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STOC" sheetId="5" r:id="rId5"/>
    <s:sheet name="CONSOLIDATED STATEMENTS OF CASH" sheetId="6" r:id="rId6"/>
    <s:sheet name="SUMMARY OF SIGNIFICANT ACCOUNTI" sheetId="7" r:id="rId7"/>
    <s:sheet name="LIQUIDITY AND GOING CONCERN" sheetId="8" r:id="rId8"/>
    <s:sheet name="PROPERTY AND EQUIPMENT" sheetId="9" r:id="rId9"/>
    <s:sheet name="INTANGIBLE ASSETS" sheetId="10" r:id="rId10"/>
    <s:sheet name="NOTES PAYABLE AND LOAN FACILITY" sheetId="11" r:id="rId11"/>
    <s:sheet name="COMMITMENTS" sheetId="12" r:id="rId12"/>
    <s:sheet name="DISCONTINUED OPERATIONS" sheetId="13" r:id="rId13"/>
    <s:sheet name="STOCKHOLDERS' EQUITY" sheetId="14" r:id="rId14"/>
    <s:sheet name="SHARE-BASED COMPENSATION" sheetId="15" r:id="rId15"/>
    <s:sheet name="RELATED PARTY TRANSACTIONS" sheetId="16" r:id="rId16"/>
    <s:sheet name="DEFINED CONTRIBUTION PLAN" sheetId="17" r:id="rId17"/>
    <s:sheet name="MAJOR CUSTOMERS AND VENDORS" sheetId="18" r:id="rId18"/>
    <s:sheet name="RISKS AND UNCERTAINTIES" sheetId="19" r:id="rId19"/>
    <s:sheet name="SEGMENT INFORMATION AND GEOGRAP" sheetId="20" r:id="rId20"/>
    <s:sheet name="SUBSEQUENT EVENTS" sheetId="21" r:id="rId21"/>
    <s:sheet name="SUMMARY OF SIGNIFICANT ACCOUN22" sheetId="22" r:id="rId22"/>
    <s:sheet name="PROPERTY AND EQUIPMENT (Tables)" sheetId="23" r:id="rId23"/>
    <s:sheet name="INTANGIBLE ASSETS (Tables)" sheetId="24" r:id="rId24"/>
    <s:sheet name="NOTES PAYABLE AND LOAN FACILI25" sheetId="25" r:id="rId25"/>
    <s:sheet name="COMMITMENTS (Tables)" sheetId="26" r:id="rId26"/>
    <s:sheet name="SHARE-BASED COMPENSATION (Table" sheetId="27" r:id="rId27"/>
    <s:sheet name="SEGMENT INFORMATION AND GEOGR28" sheetId="28" r:id="rId28"/>
    <s:sheet name="SUMMARY OF SIGNIFICANT ACCOUN29" sheetId="29" r:id="rId29"/>
    <s:sheet name="LIQUIDITY AND GOING CONCERN (De" sheetId="30" r:id="rId30"/>
    <s:sheet name="PROPERTY AND EQUIPMENT (Details" sheetId="31" r:id="rId31"/>
    <s:sheet name="PROPERTY AND EQUIPMENT (Detai32" sheetId="32" r:id="rId32"/>
    <s:sheet name="INTANGIBLE ASSETS (Details Narr" sheetId="33" r:id="rId33"/>
    <s:sheet name="INTANGIBLE ASSETS (Details)" sheetId="34" r:id="rId34"/>
    <s:sheet name="INTANGIBLE ASSETS (Details 1)" sheetId="35" r:id="rId35"/>
    <s:sheet name="NOTES PAYABLE AND LOAN FACILI36" sheetId="36" r:id="rId36"/>
    <s:sheet name="NOTES PAYABLE AND LOAN FACILI37" sheetId="37" r:id="rId37"/>
    <s:sheet name="COMMITMENTS (Details Narative)" sheetId="38" r:id="rId38"/>
    <s:sheet name="COMMITMENTS (Details)" sheetId="39" r:id="rId39"/>
    <s:sheet name="DISCONTINUED OPERATIONS (Detail" sheetId="40" r:id="rId40"/>
    <s:sheet name="STOCKHOLDERS' EQUITY (Details N" sheetId="41" r:id="rId41"/>
    <s:sheet name="SHARE-BASED COMPENSATION (Detai" sheetId="42" r:id="rId42"/>
    <s:sheet name="SHARE-BASED COMPENSATION (Det43" sheetId="43" r:id="rId43"/>
    <s:sheet name="SHARE-BASED COMPENSATION (Det44" sheetId="44" r:id="rId44"/>
    <s:sheet name="SHARE-BASED COMPENSATION (Det45" sheetId="45" r:id="rId45"/>
    <s:sheet name="SHARE-BASED COMPENSATION (Det46" sheetId="46" r:id="rId46"/>
    <s:sheet name="SHARE-BASED COMPENSATION (Det47" sheetId="47" r:id="rId47"/>
    <s:sheet name="RELATED PARTY TRANSACTIONS (Det" sheetId="48" r:id="rId48"/>
    <s:sheet name="DEFINED CONTRIBUTION PLAN (Deta" sheetId="49" r:id="rId49"/>
    <s:sheet name="MAJOR CUSTOMERS AND VENDORS  (D" sheetId="50" r:id="rId50"/>
    <s:sheet name="SEGMENT INFORMATION AND GEOGR51"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35">
  <si>
    <t>Document and Entity Information - USD ($)</t>
  </si>
  <si>
    <t>12 Months Ended</t>
  </si>
  <si>
    <t>Dec. 31, 2015</t>
  </si>
  <si>
    <t>Apr. 14, 2016</t>
  </si>
  <si>
    <t>Entity Registrant Name</t>
  </si>
  <si>
    <t>Vystar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Preferred Stock</t>
  </si>
  <si>
    <t>CONSOLIDATED BALANCE SHEETS - USD ($)</t>
  </si>
  <si>
    <t>Dec. 31, 2014</t>
  </si>
  <si>
    <t>CURRENT ASSETS</t>
  </si>
  <si>
    <t>Cash</t>
  </si>
  <si>
    <t>Accounts receivable, net of allowance for uncollectible amount of $60,266 and $53,317 at December 31, 2015 and 2014, respectively</t>
  </si>
  <si>
    <t xml:space="preserve"> </t>
  </si>
  <si>
    <t>Inventory</t>
  </si>
  <si>
    <t>Prepaid expenses</t>
  </si>
  <si>
    <t>TOTAL CURRENT ASSETS</t>
  </si>
  <si>
    <t>PROPERTY AND EQUIPMENT, NET</t>
  </si>
  <si>
    <t>OTHER ASSETS</t>
  </si>
  <si>
    <t>Intangible assets, net</t>
  </si>
  <si>
    <t>TOTAL ASSETS</t>
  </si>
  <si>
    <t>CURRENT LIABILITIES</t>
  </si>
  <si>
    <t>Related party line of credit</t>
  </si>
  <si>
    <t>Accounts payable</t>
  </si>
  <si>
    <t>Accrued compensation</t>
  </si>
  <si>
    <t>Accrued expenses</t>
  </si>
  <si>
    <t>TOTAL CURRENT LIABILITIES</t>
  </si>
  <si>
    <t>Shareholders notes payable</t>
  </si>
  <si>
    <t>TOTAL LIABILITIES</t>
  </si>
  <si>
    <t>STOCKHOLDERS' DEFICIT</t>
  </si>
  <si>
    <t>Preferred stock, $0.0001 par value, 15,000,000 shares authorized; 13,828 and 30,085 issued and outstanding at December 31, 2015 and 2014 respectively</t>
  </si>
  <si>
    <t>Common stock, $0.0001 par value, 150,000,000 shares authorized; 96,443,907 and 68,559,669 shares issued and outstanding at December 31, 2015 and 2014,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s, account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LOSS - USD ($)</t>
  </si>
  <si>
    <t>Income Statement [Abstract]</t>
  </si>
  <si>
    <t>REVENUE</t>
  </si>
  <si>
    <t>COST OF REVENUE</t>
  </si>
  <si>
    <t>Gross margin</t>
  </si>
  <si>
    <t>OPERATING EXPENSES</t>
  </si>
  <si>
    <t>General and administrative, including non-cash share-based compensation of $561,086 and $834,758 in 2015 and 2014, respectively</t>
  </si>
  <si>
    <t>Total Operating Expenses</t>
  </si>
  <si>
    <t>LOSS FROM OPERATIONS</t>
  </si>
  <si>
    <t>OTHER INCOME (EXPENSE)</t>
  </si>
  <si>
    <t>Interest income</t>
  </si>
  <si>
    <t>Other (expense) income</t>
  </si>
  <si>
    <t>Interest expense</t>
  </si>
  <si>
    <t>Total Other Income (Expense)</t>
  </si>
  <si>
    <t>LOSS FROM CONTINUING OPERATIONS</t>
  </si>
  <si>
    <t>DISCONTINUED OPERATIONS</t>
  </si>
  <si>
    <t>NET LOSS</t>
  </si>
  <si>
    <t>BASIC AND DILUTED LOSS PER SHARE:</t>
  </si>
  <si>
    <t>Net loss per share (in dollars per share)</t>
  </si>
  <si>
    <t>Basic and Diluted Weighted Average Number of Common Shares Outstanding (in shares)</t>
  </si>
  <si>
    <t>CONSOLIDATED STATEMENTS OF STOCKHOLDERS' DEFICIT - USD ($)</t>
  </si>
  <si>
    <t>Common Stock</t>
  </si>
  <si>
    <t>Additional Paid-in Capital</t>
  </si>
  <si>
    <t>Accumulated Deficit</t>
  </si>
  <si>
    <t>Total</t>
  </si>
  <si>
    <t>Balance at Dec. 31, 2013</t>
  </si>
  <si>
    <t>Balance, Shares at Dec. 31, 2013</t>
  </si>
  <si>
    <t>Common Stock issued in private placement</t>
  </si>
  <si>
    <t>Common stock issued in private placement shares</t>
  </si>
  <si>
    <t>Common stock issued upon conversion of promissory note</t>
  </si>
  <si>
    <t>Common stock shares issued upon conversion of promissory note</t>
  </si>
  <si>
    <t>Common stock and warrants issued for services</t>
  </si>
  <si>
    <t>Common stock and warrants issued for services shares</t>
  </si>
  <si>
    <t>Share-based compensation to employees - common stock</t>
  </si>
  <si>
    <t>Share-based compensation to employees - common stock shares</t>
  </si>
  <si>
    <t>Share-based compensation to employees - warrants</t>
  </si>
  <si>
    <t>Common stock issued in private placement w/warrants</t>
  </si>
  <si>
    <t>Share-based compensation to employees - options</t>
  </si>
  <si>
    <t>Warrant/Option Repricing</t>
  </si>
  <si>
    <t>Net Loss</t>
  </si>
  <si>
    <t>Balance at Dec. 31, 2014</t>
  </si>
  <si>
    <t>Balance, Shares at Dec. 31, 2014</t>
  </si>
  <si>
    <t>Common stock issued upon exercise of common stock warrants</t>
  </si>
  <si>
    <t>Common stock issued upon exercise of common stock warrants shares</t>
  </si>
  <si>
    <t>Stock issued upon conversion of preferred stock</t>
  </si>
  <si>
    <t>Stock issued upon conversion of preferred stock shares</t>
  </si>
  <si>
    <t>Balance at Dec. 31, 2015</t>
  </si>
  <si>
    <t>Balance, Shares at Dec. 31, 2015</t>
  </si>
  <si>
    <t>CONSOLIDATED STATEMENTS OF CASH FLOWS - USD ($)</t>
  </si>
  <si>
    <t>CASH FLOWS FROM OPERATING ACTIVITIES</t>
  </si>
  <si>
    <t>Net loss</t>
  </si>
  <si>
    <t>Adjustments to reconcile net loss to cash used in operating activities:</t>
  </si>
  <si>
    <t>Share-based compensation</t>
  </si>
  <si>
    <t>Allowance for uncollectible accounts receivable</t>
  </si>
  <si>
    <t>Depreciation</t>
  </si>
  <si>
    <t>Discontinued Operations</t>
  </si>
  <si>
    <t>Amortization of intangible assets</t>
  </si>
  <si>
    <t>Loss on disposal of equipment</t>
  </si>
  <si>
    <t>Increase (decrease) in assets</t>
  </si>
  <si>
    <t>Accounts receivable</t>
  </si>
  <si>
    <t>Increase (decrease) in liabilities</t>
  </si>
  <si>
    <t>Accrued compensation and expenses</t>
  </si>
  <si>
    <t>Net cash used in operating activities</t>
  </si>
  <si>
    <t>CASH FLOWS FROM INVESTING ACTIVITIES</t>
  </si>
  <si>
    <t>Disposal (investment in) equipment, net</t>
  </si>
  <si>
    <t>Net cash provided by (used in) investing activities</t>
  </si>
  <si>
    <t>CASH FLOWS FROM FINANCING ACTIVITIES</t>
  </si>
  <si>
    <t>Issuance of common stock</t>
  </si>
  <si>
    <t>Payments of A/R facility</t>
  </si>
  <si>
    <t>Net cash provided by financing activities</t>
  </si>
  <si>
    <t>NET (DECREASE) INCREASE IN CASH</t>
  </si>
  <si>
    <t>CASH - BEGINNING OF YEAR</t>
  </si>
  <si>
    <t>CASH - END OF YEAR</t>
  </si>
  <si>
    <t>SUPPLEMENTAL DISCLOSURES OF CASH FLOW INFORMATION:</t>
  </si>
  <si>
    <t>Common stock issued for services rendered</t>
  </si>
  <si>
    <t>Conversion of shareholder note payable</t>
  </si>
  <si>
    <t>Conversion of notes payable</t>
  </si>
  <si>
    <t>Conversion of preferred stock to common stock</t>
  </si>
  <si>
    <t>CASH PAID DURING THE PERIOD FOR</t>
  </si>
  <si>
    <t>Interest</t>
  </si>
  <si>
    <t>SUMMARY OF SIGNIFICANT ACCOUNTING POLICIES</t>
  </si>
  <si>
    <t>Accounting Policies [Abstract]</t>
  </si>
  <si>
    <t>NOTE 1 - SUMMARY OF SIGNIFICANT ACCOUNTING POLICIES History and Nature of Business Vystar Corporation (Vystar,
the Company, we, us, or our) is the creator and exclusive owner of the
innovative technology to produce Vytex® Natural Rubber Latex (NRL). On September 13, 2012, the Company acquired
SleepHealth, LLC and SleepHealth North Carolina, LLC (SleepHealth), privately-held sleep diagnostic companies that
were headquartered in Monroe, Georgia. SleepHealth provided sleep lab management services to physicians offices, specialty
and multi-specialty clinics in Georgia, North Carolina and South Carolina. On June 28, 2013, Vystar Corporation completed the acquisition
of Kiron Clinical Sleep Lab, LLC (Kiron) a vertically integrated sleep diagnostic practice located in Durham, NC.
Due to poor performance and as part of the Companys strategy to focus on realizing the potential of the Vytex foam business
in the pillow and mattress markets, the Company made the decision to discontinue the operations of the SleepHealth subsidiary in
January of 2014. As a result of the acquisitions and the discontinued operations of SleepHealth, Vystar Corporation is comprised
of two segments, a Vytex Division, focused on expanding the licensing and utilization of its proprietary source natural rubber
latex technology and a Kiron Division focused on the sleep diagnostic and Durable Medical Equipment (DME) businesses.
Vystar has also expanded into the consumer arena with an introduction into the mattress, mattress topper and pillow arenas aligning
with key foam manufacturers, mattress, mattress toppers and pillow producers, and furniture stores in specific areas of the Unites
States. This additional focus was noted in a press release dated March 19, 2014. On January 22, 2015, Vystar announced the signing
of an exclusive domestic distribution agreement with Worcester, MA based Natures Home Solutions (NHS) who sources eco-friendly
materials and technologies for use in furnishings and other markets. On March 4, 2015, the Company announced that Hartford, CT
based Gold Bond formed a strategic alliance with NHS to produce and market the worlds first Vytex NRL based mattress which
was introduced at the High Point (NC) Market mid-April 2015. In June 2015, the first mattresses made with Vytex (hybrid and pure
Vytex) were placed on the sales floor at Rotmans Furniture and Carpet Store in Worcester, MA using the Evaya
brand and Gold Bond had shipped four versions of their Brilliance inner coil and pure foam mattresses (Emerald, Ruby,
Sapphire Plush and Sapphire Firm) to over 30 stores from Maine to Florida. Since the end of the second quarter, June 2015, mattress
and topper sales have continued to increase as Gold Bond has added over 30 more stores and Rotmans Furniture and Carpet
Store has also increased sales of both hybrid and pure Vytex NRL-based foam products. The Company has continued to certify and
add Vytex NRL processing sites and Vytex foam producers to meet the expectations set forth by the agreement with NHS. 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4, the Company is not aware of any other significant events that occurred subsequent to the
balance sheet date but prior to the filing of this report that would have a material impact on the Companys consolidated
financial statements. Reclassification Certain items in
the prior years financial statements have been reclassified in order to conform with the current year presentation. Specifically
note such reclassifications for discontinued operations. Consolidation The accompanying
consolidated financial statements include the accounts of Vystar and Kiron. All intercompany accounts and transactions have been
eliminated in consolidation.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5 and 2014, we have provided
for uncollectible amounts through a charge to earnings of $60,266 and $53,317, respectively. We grant credit to our customers without
requiring collateral. The amount of accounting loss for which we are at risk in these unsecured accounts receivable is limited
to their carrying value. Vytex Division customers
are located in both the United States and internationally. The Kiron Divisions customer base is exclusively in North Carolina. Inventory Inventory consisting
of Vytex NRL is stated at the lower of cost or market and cost is determined using the first-in, first-out (FIFO) method. Property and Equipment Property and equipment
is stated at cost. Depreciation is provided by the use of the straight-line and accelerated methods for financial and tax reporting
purposes, respectively, over the estimated useful lives of the assets, generally 5 years. 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Impairment of Long-lived Assets 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 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5 and 2014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5 and 2014. Should they occur, interest
and penalties related to tax positions are recorded as interest expense. No such interest or penalties have been incurred as of
December 31, 2015 and 2014. The Company is no longer subject to federal examination for years prior to 2010. Loss Per Share The Company presents
basic and diluted loss per share. Because the Company reported a net loss in 2015 and 2014, common stock equivalents, including
stock options and warrants, were anti-dilutive; therefore, the amounts reported for basic and dilutive loss per share were the
same. Excluded from the computation of diluted loss per share were options to purchase 9,381,573 and 8,364,906 shares of common
stock for 2015 and 2014, respectively, as their effect would be anti-dilutive. Warrants to purchase 17,551,784 and 22,235,812 shares
of common stock for 2015 and 2014, respectively, were also excluded from the computation of diluted loss per share as their effect
would be anti-dilutive. In addition, preferred stock convertible to 3,484,100 and 6,421,533 shares of common stock for 2015 and
2014, respectively, were excluded from the computation of diluted loss per share as their effect would be anti-dilutive. Revenue The Vytex segment
derives revenue from sales of or license fees of Vytex NRL raw material to manufacturers and distributors of rubber and rubber
end products. Under both the direct and licensing agreement sales, the Vytex segment recognizes revenue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 Kiron bills insurance
providers and patients directly and is dependent on the practices ability to collect from healthcare insurance providers
and from its patients. The Kiron segment recognizes revenue each month for sleep services as services are provided. Cost of Revenue For Vytex, cost
of revenue consists primarily of product and freight costs. For Kiron, the cost of revenue is primarily sleep technician labor
costs and medical director fees. Research and Development Research and development
costs are expensed when incurred. Research and development costs include all costs incurred related to the research, development
and testing of the Companys process to produce Vytex NRL. Recent Accounting Pronouncements In
February 2015, the Financial Accounting Standards Board (FASB) issued Accounting Standards Update (ASU)
No. 2015-02, Consolidation (Topic 810): Amendments to the Consolidation Analysis, effective for fiscal years beginning after December
15, 2015 and interim periods within those years with early adoption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adoption of ASU 2015-02 is not
expected to have a material effect on the Companys consolidated financial statements.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standard will be effective for the Companys fiscal year beginning
after December 15, 2015 and subsequent interim periods. The adoption of ASU 2015-03 is not expected to have a material effect
on the Companys consolidated financial statements. In
August 2015, the FASB issued ASU 2015-14, Revenue from Contracts with Customers (Topic 606). The guidance in this update delays
the effective date of ASU 2014-09, Revenue from Contracts with Customers (Topic 606): Summary and Amendments that Create Revenue
from Contracts with Customers (Topic 606) and Other Assets and Deferred CostsContracts with Customers (Subtopic 340-40),
which supersedes the revenue recognition requirements in ASC Topic 605, Revenue Recognition, and most industry-specific guidance
throughout the industry topics of the codification. For public companies, ASU 2014-09 was originally effective for interim and
annual periods beginning after December 15, 2016. ASU 2015-14 delays the effective date for public companies to interim and annual
reporting periods beginning after December 15, 2017. The Company is currently assessing the impact that this guidance will have
on its consolidated financial statements. In
February 2016, the FASB issued ASU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The Company is currently assessing the impact that
this guidance will have on its consolidated financial statements.</t>
  </si>
  <si>
    <t>LIQUIDITY AND GOING CONCERN</t>
  </si>
  <si>
    <t>Organization, Consolidation and Presentation of Financial Statements [Abstract]</t>
  </si>
  <si>
    <t>NOTE 2  LIQUIDITY AND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the Company has incurred significant losses and experienced
negative cash flow since inception. At December 31, 2015, the Company had cash of approximately $29,059 and a deficit in working
capital of $2,079,362. For the year ended December 31, 2015, the Company had a net loss of $1,238,878 and the accumulated deficit
amounted to $25,593,351. Working capital is used to finance ongoing operations and since those operations do not currently cover
all operating costs, managing working capital is essential to the Companys future success. Net cash used in
operating activities was $656,830 for the year ended December 31, 2015 as compared to $634,285 for the year ended December 31,
2014. During the year ended December 31, 2015, cash used in operations was primarily due to the net loss for the year of $1,238,878
net of non-cash related add-back of share-based compensation expense of $561,085. Net cash provided
by investing activities was $281 during the year ended December 31, 2015 as this was a result of selling some equipment. During
the year ended December 31, 2014, $282 was used for the acquisition of equipment for Kiron Clinical Sleep Lab, LLC. Net cash provided
by financing activities was $611,838 during the year ended December 31, 2015, as compared to cash provided of $651,964 during the
year ended December 31, 2014. As discussed in
detail in Note 5, the CMA Note matured on April 29, 2013, was renewed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better utilization of existing Kiron facilities, increased revenue from
Vytex division license fees, stock warrant exercises from existing shareholders, and raising capital through private placement
memoranda (see Note 14, Subsequent Events). As a result of this
history of losses and financial condition, there is substantial doubt about the Companys ability to continue as a going
concern. There can be no
assurances that the Company will be able to achieve projected levels of revenue in 2016 and beyond. If the Company is not able
to achieve projected revenue and obtain alternate additional financing of equity or debt, the Company would need to significantly
curtail or reorient operations during 2016,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and services and competing technological developments; and the rate at which
Kirons business can be built. As the Company expands our activities and operations, cash requirements are expected to increase
at a rate consistent with revenue growth after the Company has achieved sustained revenue generation.</t>
  </si>
  <si>
    <t>PROPERTY AND EQUIPMENT</t>
  </si>
  <si>
    <t>Property, Plant and Equipment [Abstract]</t>
  </si>
  <si>
    <t>NOTE 3  PROPERTY AND EQUIPMENT Property and equipment consisted of the following at December
31:
December 31, 2015 December 31, 2014
Furniture, fixtures and equipment $ 150,119 150,400
Accumulated depreciation (147,140 ) (145,532 )
$ 2,979 4,868 Depreciation expense for the years ended December 31, 2015
and 2014 was $1,608 and $2,866, respectively.</t>
  </si>
  <si>
    <t>INTANGIBLE ASSETS</t>
  </si>
  <si>
    <t>Goodwill and Intangible Assets Disclosure [Abstract]</t>
  </si>
  <si>
    <t xml:space="preserve">NOTE 4  INTANGIBLE ASSETS Intangible assets were as follows at
December 31:
2015 2014
Patents $ 238,551 238,551
Trademarks &amp; trade name 9,072 9,072
Subtotal 247,623 247,623
Accumulated amortization (92,200 ) (76,520 )
Intangible assets, net $ 155,423 171,103 Amortization expense for the years ended
December 31, 2015 and 2014 was $15,680. Estimated future amortization expense
for finite-lived intangible assets is as follows:
2016 2017 2018 2019 2020 Thereafter
Patents &amp; trade name $ 15,680 $ 15,680 $ 15,680 $ 15,680 $ 15,680 $ 77,023 </t>
  </si>
  <si>
    <t>NOTES PAYABLE AND LOAN FACILITY</t>
  </si>
  <si>
    <t>Debt Disclosure [Abstract]</t>
  </si>
  <si>
    <t>NOTE 5  NOTES PAYABLE AND LOAN
FACILITY Related Party Line of Credit (CMA
Note Payable) On April 29,
2011, the Company executed with CMA Investments, LLC, a Georgia limited liability company (CMA), an unsecured
line of credit with a principal amount of up to $800,000 (the CMA Note). CMA is a limited liability company of
which three of the directors of the Company (CMA directors) are the members. Pursuant to the original terms of
the CMA Note, the Company could draw up to a maximum principal amount of $800,000. Interest, which is computed at LIBOR plus
5.25% per annum on amounts drawn and fees, will be paid by a director of the Company, to CMA. The weighted average interest
rate in effect on the borrowings for the year ended December 31, 2015 and 2014 was 5.45% and 5.44%, respectively. Pursuant to an
agreement between the Company and CMA, the Company will issue common stock with a value equal to the interest and fees paid
based on the closing price of the common stock on the OTC Bulletin Board on the date of such payments. From June through
December 2011, 110,848 shares of common stock were issued valued at $43,839 for interest and fees related to the CMA Note and
in January and February 2012, 28,138 shares of common stock were issued valued at $9,005 for interest for the related party
CMA Note. This agreement was modified during February 2012 and the Company assumed responsibility for payment of such
interest and fees. The original maturity date of the CMA Note was April 29, 2013. Other terms
of the CMA Note include:
 No payments of principal were due until the second anniversary of the CMA Note, at which time all outstanding principal was due and payable; and
 As compensation to the directors for providing the CMA Note, the Company issued warrants to purchase 2,600,000 shares of the Companys common stock to the CMA Directors at $0.45 per share, (the closing price of the Companys stock on April 29, 2011), which vested 20% immediately and 10% upon each draw by the Company of $100,000 under the CMA Note. Because the warrants were issued and valued prior to the receipt of funds under this loan, no discount could be recorded and, accordingly, the value of the warrants was capitalized as a financing cost. These costs were amortized on a straight line basis over the term of the CMA Note. 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the closing price of the
Companys common stock on that date) and the Company also issued warrants to purchase an additional 1,600,000 shares of the
Companys stock at $0.27 per share,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were amortized
to interest expense over the remaining term of the CMA Note. 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s to be amortized through interest expense over the
remaining term of the CMA Note. 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 On April 29,
2014, the maturity date of the CMA Note was extended to April 29, 2015 with no compensation to CMA directors. As of April 29,
2015, the maturity date of the CMA Note was again extended for one year to April 29, 2016. No compensation was paid to the CMA
Directors for this extension. Shareholder Notes Payable Shareholder
notes payable outstanding as of December 31, 2015 and 2014 totaled $700,068 and $662,568, respectively. On March 11, 2011, the
Company issued to existing shareholders of the Company an aggregate of $400,000 of convertible promissory notes together with
warrants to purchase an aggregate of 160,000 shares of the Companys common stock at $0.68 per share for two years from the
date of issuance. Such notes are (i) unsecured, (ii) bear interest at an annual rate of ten percent (10%) per annum, and (iii)
are convertible into shares of common stock at the conversion rate of $0.68 of principal and interest for each such share. The
principal and accrued interest came due on March 11, 2013. Four of the holders of these notes with a total initial principal amount
of $200,000 agreed to convert their notes and accumulated interest to the Companys 10% Series A Cumulative Convertible Preferred
Stock. The remaining holders of notes have agreed to extend the maturity date until March 11, 2015. Vystar is currently working
with the subscription holders of the matured notes to extend the maturity date until 2018. On May 31,
2011, the Company issued to existing shareholders of the Company an aggregate of $125,000 of convertible promissory notes together
with warrants to purchase an aggregate of 50,000 shares of the Companys common stock at $0.49 per share for two years from
the date of issuance. Such notes are (i) unsecured, (ii) bear interest at an annual rate of ten percent (10%) per annum, and (iii)
are convertible into shares of common stock at a conversion rate of $0.49 of principal and interest for each such share. Accumulated
interest and principal came due on May 31, 2013. One of the Shareholder Notes with an outstanding balance of $30,000 was retired.
The holders of the other two Shareholder Notes having an initial principal balance of $100,000 agreed to extend the maturity date
by two years and these notes with accumulated interest were due on May 31, 2015. Vystar is currently working with the subscription
holders of the matured notes to extend the maturity date until 2018. On
May 6, 2013, the Company issued to an existing shareholder of the Company an aggregate of $112,500 of convertible promissory notes
(the Note).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May 6, 2015. Vystar is currently working with the subscription holder to extend the maturity date
until 2018. On September
6, 2013, the Company issued to the Chief Executive Officer a convertible promissory note with a face value of $40,769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75 of principal and interest for each such share. No payments of interest
or principal are payable until September 6, 2018. On December
30, 2013, the Company issued to the Chief Executive Officer a convertible promissory note with a face value of $25,962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5 of principal and interest for each such share. No payments of interest
or principal were payable until December 30, 2015. The Chief Executive Officer has agreed to extend the maturity date until 2018. On December
31, 2015, the Company issued to the Chief Executive Officer a convertible promissory note with a face value of $37,500 (the Note)
in lieu of compensation. The Note is (i) unsecured, (ii) bears interest at an annual rate of ten percent (10%) per annum from date
of issuance, and (iii) is convertible at any time until maturity at the holders option into shares of the Companys
common stock at a weighted average conversion rate of $0.08 of principal and interest for each such share. No payments of interest
or principal are payable until December 30, 2018. The current
base weighted-average conversion price for the above referenced Shareholder and Promissory Notes with an outstanding balance as
of December 31, 2015 of $913,735 including accrued interest of $213,667, is $0.055 per share or 16,490,771 shares of the Companys
common stock. The face value of the Shareholder Notes at December 31, 2015 is $700,068. The maturities
(by year) of the principal amount of Shareholder Notes Payable as of December 31, 2015 are as follows:
Matured 621,799
2016 
2017 
2018 78,269
2019 
2020 &amp; thereafter  Kiron Acquisition Notes On June 28, 2013,
the Company entered into a note subscription agreement with two investors (the Investors) pursuant to which the Company
agreed to issue to the Investors senior secured convertible promissory notes due June 30, 2018 bearing semi-annual interest at
ten percent (10%) (the Acquisition Notes) in the principal amount of $200,000. The Acquisition Notes are convertible
into common stock at a price equal to the greater of $0.075 per share or eighty percent (80%) of the volume weighted average 20
day trailing closing price prior to the applicable conversion date. The financing resulted in $200,000 of cash proceeds to the
Company and was used for the acquisition of Kiron Clinical Sleep Lab, LLC (Kiron). The Companys obligations
under the Acquisition Notes are secured by a first priority lien on all of the Kiron limited liability corporate membership and
ownership interest pursuant to the terms of a security agreement dated July 1, 2013 among the Company and the Investors. During
2014, the Acquisition Notes were converted to 3,156,632 common shares at $0.068 per share.</t>
  </si>
  <si>
    <t>COMMITMENTS</t>
  </si>
  <si>
    <t>Commitments and Contingencies Disclosure [Abstract]</t>
  </si>
  <si>
    <t>NOTE 6  COMMITMENTS Operating Leases The Company was obligated
under an operating lease for its corporate office until January 2014 when the lease expired. Kirons clinical facilities
expire in 2018 and its office equipment leases expire in April 2016. Aggregate minimum future lease payments are as follows:
Year Ending Amount
2016 $ 65,494
2017 $ 66,555
2018 $ 45,137
$ 177,186 Rent expense approximating $75,000
and $131,000 is included in general and administrative expense for the years ended December 31, 2015 and 2014, respectively. Employment Agreements The Company has entered
into an employment agreement with executive management, as appropriate, which includes provisions for the continued payment of
salary and benefits for periods ranging from 3 months to 6 months, as well as a percentage of base salary for compliance with specified
covenants in the agreements, upon termination of employment by the Company without cause, as defined.</t>
  </si>
  <si>
    <t>NOTE 7  DISCONTINUED OPERATIONS SleepHealths
post acquisition performance fell far below Vystars expectations. For the period from January 1 through March 31, 2014,
the revenue from sleep studies was $28,610 and for the year January 1, 2013 through December 31, 2013, revenue was $975,084, still
well below original projections. There are a number of facts available to Vystar now regarding the valuation of SleepHealth which
were previously unknown to us or unascertainable. As part of the Companys strategy to focus on realizing the potential of
the Vytex foam business in the pillow and mattress markets as well as part of the Companys cost reduction plan it initiated
in 2013, the Company made the decision in first quarter 2014, to discontinue the operations of SleepHealth.</t>
  </si>
  <si>
    <t>STOCKHOLDERS' EQUITY</t>
  </si>
  <si>
    <t>Stockholders' Equity Note [Abstract]</t>
  </si>
  <si>
    <t>NOTE 8  STOCKHOLDERS EQUITY Preferred Stock At December 31,
2015 and 2014, the 13,828 and 30,085 shares of outstanding preferred stock had accumulated undeclared dividends of approximately
$36,000 and $49,000, and could be converted into 3,484,100 and 6,421,533 shares of common stock, at the option of the holder, respectively. On February 28,
2015 two holders of preferred stock converted 16,257 preferred shares and $29,530 of accumulated and unpaid dividends to 3,841,997
shares of common stock. Common Stock and Warrants On February 26, 2014,
the Company issued 1,000,000 common shares as compensation for an amendment and extension to the Companys Consulting Agreement
executed in December 2013 with Jason Leaf and 1,500,000 common shares as compensation for a second amendment and extension to the
Companys Business Development Agreement with Blue Oar Consulting, Inc. executed in March 2013 as amended in August 2013.
In May 2014 and July 2014, an additional 2,000,000 shares of common stock were issued in exchange for current services with Blue
Oar Consulting. During 2014, an additional 3,226,500 shares of common stock were issued for contracted services. On March 6 and March
31, 2014, the Company issued 3,594,632 in common shares in conversion of notes payable. On December 31,
2014, the Company issued 284,616 common shares to its CEO in lieu of salary payable for fiscal year 2014. An additional 500,000
shares were issued to various other employees/contractors in lieu of salary during 2014. During the period
January 1 through December 31, 2014, 17,293,666 shares were issued in private placement for a total amount of $454,576 and 4,902,316
warrants were issued equal to $244,867. As part of a September
2014 Private Placement Memorandum, updated in February 2015 and September 2015, the Company issued 9,010,000 shares of common stock
to thirteen (13) accredited investors. Total gross proceeds of the issuances were $450,500. No commissions were paid. The shares
of common stock were offered and sold in reliance upon exemptions from registration pursuant to Section 4(2) of the Securities
Act of 1933, as amended, and Regulation D promulgated thereunder. On February 26, 2015,
the Company issued 420,000 common shares as compensation for an extension to the Companys Consulting Agreement executed
in December 2013 as amended in February 2014 with Jason Leaf and 1,440,000 common shares as compensation for an extension to the
Companys Business Development Agreement with Blue Oar Consulting, Inc. executed in March 2013 as amended in August 2013
and amended February 2014. On March 6, 2015,
the Company issued 1,560,000 common shares as compensation for a public relations contract with Accentuate PR. Beginning in June
2015 through December 2015, the Companys Board offered the investors from the November 2013 Private Placement holding common
stock warrants an incentive to exercise their $0.05 warrants for $0.03 per common stock share. The Company had investors exercise
5,344,622 warrants at $0.03 per share for net proceeds of $160,337. This incentive resulted in an expense of $15,899 appearing
as other expense on the Companys Statement of Loss. The Company also had 20,000 warrants exercised at $0.05 for $1,000. In June 2015, the
Company issued 200,000 shares as compensation to third-party contractors in lieu of cash compensation. On November 15, 2015,
the Company issued 1,000,000 common shares as compensation for an amendment and extension to the Companys Consulting Agreement
with Jason Leaf, issued 1,000,000 common shares as compensation for an amendment and extension to the Companys Consulting
Agreement with Steven Rotman, and 1,333,333 common shares as compensation for an amendment and extension to the Companys
Business Development Agreement with Blue Oar Consulting, Inc. The Company also issued 2,714,286 common shares as compensation for
a website development and maintenance contract to Zymbe, Inc.</t>
  </si>
  <si>
    <t>SHARE-BASED COMPENSATION</t>
  </si>
  <si>
    <t>Disclosure of Compensation Related Costs, Share-based Payments [Abstract]</t>
  </si>
  <si>
    <t xml:space="preserve">NOTE 9  SHARE-BASED COMPENSATION Generally accepted
accounting principles require share-based payments to employees, including grants of employee stock options, to be recognized in
the income statement based on their fair values at the date of grant, net of estimated forfeitures. The Company used
the Black-Scholes option pricing model to estimate the grant-date fair value of awards granted during 2015 and 2014. The following
assumptions were used:
 Expected Dividend Yield  because the Company does not currently pay dividends, the expected dividend yield is zero;
 Expected
Volatility in Stock Price  Expected volatility calculations were based on the Companys trading activity which
ranged between 117.18% and 146.52% for 2015 and 129.31% and 143.38% for 2014;
 Risk-free Interest Rate  reflects the average rate on a United States Treasury bond with maturity equal to the expected term of the option or warrant, ranging from 1.71% to 2.24% for options and 0.69% to 2.35% for warrants for 2015 and 2.54% to 2.60% for options and 0.03% to 2.99% for warrants for 2014; and
 Expected Life of Awards  because the Company has minimal experience with the exercise of options or warrants for use in determining the expected life for each award, the simplified method was used to calculate an expected life based on the end of the contractual term of the stock award. In total, the
Company recorded $48,523 and $160,050 for the years ended December 31, 2015 and 2014, respectively, of share-based compensation
expense related to employee and Board members stock options. The unrecognized compensation expense as of December
31, 2015 was $202,536 for non-vested share-based awards to be recognized over a period of approximately five years. Stock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December 31, 2015, there
were 618,427 shares of common stock reserved for issuance under the Plan. In 2014, the Board adopted an additional stock option
plan which provides for an additional 5,000,000 shares which are all available as of December 31, 2015.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 weighted-average assumptions used in the option pricing model for stock option grants were as follows:
2015 2014
Expected Dividend Yield 0.00 % 0.00 %
Expected Volatility in Stock Price 144.40 % 132.95 %
Risk-Free Interest Rate 2.15 % 2.57 %
Expected Life of Stock Awards  Years 9.5 10.0
Weighted Average Fair Value at Grant Date $ 0.06 $ 0.10 The following tables summarize all stock option activity of the Company for the years ended December 31, 2015 and 2014:
Number of Shares Weighted Average Exercise Price
Outstanding, December 31, 2013 7,488,239 $ 0.23
Granted 2,000,000 $ 0.11
Forfeited (1,123,333 ) $ 0.05
Outstanding, December 31, 2014 8,364,906 $ 0.19
Granted 1,100,000 $ 0.06
Forfeited (83,333 ) $ 1.45
Outstanding, December 31, 2015 9,381,573 $ 0.16
Exercisable, December 31, 2015 6,508,271 $ 0.21 Additional
details, including the average remaining contractual life of the options, as well as the range of exercise prices are shown in
the table below:
Number of Shares Weighted Average Remaining Contractual Life Range of Exercise Prices
Outstanding, December 31, 2014 8,364,906 5.49 $0.05 - $1.50
Granted 1,100,000 9.10 $0.05 - $0.08
Forfeited (83,333 ) $0.25 - $1.50
Outstanding, December 31, 2015 9,381,573 5.10 $.05 - $0.68
Exercisable, December 31, 2015 6,508,271 6.29 $0.05 - $0.68 On July 9, 2014,
the Board approved the grant of 500,000 options to each of its four directors. The options have a ten year term, have an exercise
price of $0.11 per share, the closing price of the Companys common stock on the OTCBB on that date, and vest 25,000 shares
quarterly beginning on September 30, 2014 for a period of five years ending June 30, 2019. Two board members options were forfeited
when they resigned from the board in 2014. The Company added
two directors on September 15, 2014 and granted them each 500,000 options with a ten year term and an exercise price of $0.10,
the closing price of the Companys common stock on the OTCBB on that date. The options vest 25,000 shares quarterly beginning
on September 30, 2014 for a period of five years ending June 30, 2019. The Company added
a director on March 12, 2015 and another on December 2, 2015. Each director was granted 500,000 options with a ten year term and
an exercise price of $0.08 and $0.05 respectively, the closing price of the Companys common stock on the OTCBB on the grant
date. The options vest 25,000 shares quarterly beginning on March 30, 2015 and March 30, 2016 for a period of five years ending
December 31, 2019 and December 31, 2020 respectively. As of
December 31, 2015, there is no aggregate intrinsic value of outstanding stock options as the closing price of the
Companys common stock on the last trading day of the year was equal to or below the exercise price of all outstanding
stock options. The amount of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5 2014
Expected Dividend Yield 0.00 % 0.00 %
Expected Volatility in Stock Price 127.26 % 137.65 %
Risk-Free Interest Rate 1.75 % 1.13 %
Expected Life of Stock Awards  Years 8.2 4.7 The following table represents
the Companys warrant activity for the years ended December 31, 2015 and 2014:
Number Weighted Weighted Weighted
Outstanding, December 31, 2013 14,788,714 $ 0.16 6.67
Granted 7,447,098 $ 0.06 $ 0.05
Exercised  $  $  
Expired  $  $  
Outstanding, December 31, 2014 22,235,812 $ 0.11 5.07
Granted 1,905,193 $ 0.05 $ 0.11
Exercised (5,364,622 ) $ 0.03
Forfeited (591,003 ) $ 0.05
Expired (7,222 ) $ 0.80
Outstanding, December 31, 2015 18,178,158 $ 0.13 5.54
Exercisable, December 31, 2015 17,879,529 $ 0.13 5.53 The stock compensation
expense for 2015 and 2014 related to warrants was $104,538 and $466,567 respectively. </t>
  </si>
  <si>
    <t>RELATED PARTY TRANSACTIONS</t>
  </si>
  <si>
    <t>Related Party Transactions [Abstract]</t>
  </si>
  <si>
    <t>NOTE 10  RELATED PARTY TRANSACTIONS Officers and Directors During April 2009,
the Companys Board of Directors authorized the inclusion of the Board members in the Companys stock option plan in
lieu of continuing the previous practice of granting warrants each quarter to independent Board members. Each Board member was
granted options to purchase 400,000 shares of the Companys common stock, valued at approximately $233,000 each, an exercise
price range between $0.05 and $0.68 per share. Vesting occurs at the end of each complete calendar quarter served as an independent
Board member of the Company at a rate of 20,000 shares each per quarter. The options are exercisable in whole or in part before
September 30, 2019. In 2014, the Board adopted an additional stock option plan which provides for an additional 5,000,000 shares.
Two board members unvested options were forfeited when they resigned the Board in 2014.</t>
  </si>
  <si>
    <t>DEFINED CONTRIBUTION PLAN</t>
  </si>
  <si>
    <t>Compensation and Retirement Disclosure [Abstract]</t>
  </si>
  <si>
    <t>NOTE 11  DEFINED CONTRIBUTION
PLAN The Company maintains
a tax-qualified retirement plan that provides all regular employees with an opportunity to save for retirement on a tax-advantaged
basis. Under the 401(k) plan, 100 percent of participants contributions up to a maximum of 3 percent of compensation and
50 percent of participants contributions up to an additional 2 percent of compensation are matched. Company contributions
under the plan were approximately $4,000 for the years ended December 31, 2015 and 2014, respectively.</t>
  </si>
  <si>
    <t>MAJOR CUSTOMERS AND VENDORS</t>
  </si>
  <si>
    <t>Disclosure Text Block [Abstract]</t>
  </si>
  <si>
    <t>NOTE 12  MAJOR CUSTOMERS AND
VENDORS Major customers and
vendors are defined as a customer or vendor from which the Company derives at least 10% of its revenue and cost of revenue, respectively. Vytex Division: During 2015, the
Vytex Division had product revenue from two major customers Natures Home Solutions and Centrotrade, which comprised 57% and 43%
of total Vytex revenue, respectively. During 2014, the Vytex Division had product revenue from two major customers Iberoamericana
and Centrotrade, which comprised 20% and 80% of total Vytex revenue, respectively. No amounts were owed to major vendors at December
31, 2015 and December 31, 2014. As of December 31, 2015 and December 31, 2014, no amount was due from either major customer. During 2014, the
Companys revenue from this Division was 100% to customers outside of the United States. Kiron Division: During 2015,
the Kiron Division had service revenue from one major health insurance company, Blue Cross Blue Shield of North Carolina (BCBS).
BCBS comprised 41.4% for $146,769 of total revenue. At December 31, 2015, the accounts receivable balance from BCBS was $17,606. During 2014,
the Kiron Division had service revenue from Blue Cross Blue Shield of North Carolina that comprised 69.4% for $312,232 of total
revenue. At December 31, 2014, the accounts receivable balance from BCBS was $44,033. During 2015
and 2014, 100% of Kirons revenue was earned in the state of North Carolina.</t>
  </si>
  <si>
    <t>RISKS AND UNCERTAINTIES</t>
  </si>
  <si>
    <t>Risks and Uncertainties [Abstract]</t>
  </si>
  <si>
    <t>NOTE 13 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SEGMENT INFORMATION AND GEOGRAPHIC DATA</t>
  </si>
  <si>
    <t>Segment Reporting [Abstract]</t>
  </si>
  <si>
    <t xml:space="preserve">NOTE 14  SEGMENT INFORMATION
AND GEOGRAPHIC DATA The Companys
operating segments are the Vytex Division and the Kiron Division These segments have distinct lines of business, service or distribution
methods, separate financial information and are regularly reviewed by management. The Company completed
the acquisition of Kiron on July 1, 2013. Kiron is a vertically integrated sleep diagnostic and treatment practice located in Durham,
NC Total revenue by
industry segment includes sales to unaffiliated customers. There are no sales between our industry segments. The following sets
forth key financial information for our segments for the year ended December 31, 2015:
Vystar Kiron Total
Revenue, net $ 47,268 $ 331,398 $ 378,666
Loss from continuing operations before income taxes (1,049,364 ) (189,514 ) $ (1,238,878 )
Capital Expenditures, net   
Total Assets 554,917 (133,640 ) 421,277 </t>
  </si>
  <si>
    <t>SUBSEQUENT EVENTS</t>
  </si>
  <si>
    <t>Subsequent Events [Abstract]</t>
  </si>
  <si>
    <t>NOTE 15 SUBSEQUENT EVENTS Between January
1, 2016 and March 21, 2016, as part of the September 2014 Private Placement Memorandum, updated in June 2015, the Company issued
949,950 common shares for net proceeds of $70,000. The Company also had investors exercise 1,783,335 warrants at $0.03 per share
for net proceeds of $53,500.</t>
  </si>
  <si>
    <t>SUMMARY OF SIGNIFICANT ACCOUNTING POLICIES (Policies)</t>
  </si>
  <si>
    <t>Basis of Presentation</t>
  </si>
  <si>
    <t>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4, the Company is not aware of any other significant events that occurred subsequent to the
balance sheet date but prior to the filing of this report that would have a material impact on the Companys consolidated
financial statements.</t>
  </si>
  <si>
    <t>Reclassification</t>
  </si>
  <si>
    <t>Reclassification Certain items in
the prior years financial statements have been reclassified in order to conform with the current year presentation. Specifically
note such reclassifications for discontinued operations.</t>
  </si>
  <si>
    <t>Consolidation</t>
  </si>
  <si>
    <t>Consolidation The accompanying
consolidated financial statements include the accounts of Vystar and Kiron. All intercompany accounts and transactions have been
eliminated in consolidation.</t>
  </si>
  <si>
    <t>Estimates</t>
  </si>
  <si>
    <t xml:space="preserve">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 </t>
  </si>
  <si>
    <t>Concentration of Credit Risk</t>
  </si>
  <si>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Accounts Receivable</t>
  </si>
  <si>
    <t>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5 and 2014, we have provided
for uncollectible amounts through a charge to earnings of $60,266 and $53,317, respectively. We grant credit to our customers without
requiring collateral. The amount of accounting loss for which we are at risk in these unsecured accounts receivable is limited
to their carrying value. Vytex Division customers
are located in both the United States and internationally. The Kiron Divisions customer base is exclusively in North Carolina.</t>
  </si>
  <si>
    <t>Inventory Inventory consisting
of Vytex NRL is stated at the lower of cost or market and cost is determined using the first-in, first-out (FIFO) method.</t>
  </si>
  <si>
    <t>Property and Equipment</t>
  </si>
  <si>
    <t>Property and Equipment Property and equipment
is stated at cost. Depreciation is provided by the use of the straight-line and accelerated methods for financial and tax reporting
purposes, respectively, over the estimated useful lives of the assets, generally 5 years.</t>
  </si>
  <si>
    <t>Intangible Assets</t>
  </si>
  <si>
    <t>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t>
  </si>
  <si>
    <t>Impairment of Long-lived Assets</t>
  </si>
  <si>
    <t>Impairment of Long-lived Assets 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t>
  </si>
  <si>
    <t>Fair Value of Financial Instruments</t>
  </si>
  <si>
    <t>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5 and 2014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Income Taxes</t>
  </si>
  <si>
    <t>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5 and 2014. Should they occur, interest
and penalties related to tax positions are recorded as interest expense. No such interest or penalties have been incurred as of
December 31, 2015 and 2014. The Company is no longer subject to federal examination for years prior to 2010.</t>
  </si>
  <si>
    <t>Loss Per Share</t>
  </si>
  <si>
    <t>Loss Per Share The Company presents
basic and diluted loss per share. Because the Company reported a net loss in 2015 and 2014, common stock equivalents, including
stock options and warrants, were anti-dilutive; therefore, the amounts reported for basic and dilutive loss per share were the
same. Excluded from the computation of diluted loss per share were options to purchase 9,381,573 and 8,364,906 shares of common
stock for 2015 and 2014, respectively, as their effect would be anti-dilutive. Warrants to purchase 17,551,784 and 22,235,812 shares
of common stock for 2015 and 2014, respectively, were also excluded from the computation of diluted loss per share as their effect
would be anti-dilutive. In addition, preferred stock convertible to 3,484,100 and 6,421,533 shares of common stock for 2015 and
2014, respectively, were excluded from the computation of diluted loss per share as their effect would be anti-dilutive.</t>
  </si>
  <si>
    <t>Revenue</t>
  </si>
  <si>
    <t>Revenue The Vytex segment
derives revenue from sales of or license fees of Vytex NRL raw material to manufacturers and distributors of rubber and rubber
end products. Under both the direct and licensing agreement sales, the Vytex segment recognizes revenue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 Kiron bills insurance
providers and patients directly and is dependent on the practices ability to collect from healthcare insurance providers
and from its patients. The Kiron segment recognizes revenue each month for sleep services as services are provided.</t>
  </si>
  <si>
    <t>Cost of Revenue</t>
  </si>
  <si>
    <t>Cost of Revenue For Vytex, cost
of revenue consists primarily of product and freight costs. For Kiron, the cost of revenue is primarily sleep technician labor
costs and medical director fees.</t>
  </si>
  <si>
    <t>Research and Development</t>
  </si>
  <si>
    <t xml:space="preserve">Research and Development Research and development
costs are expensed when incurred. Research and development costs include all costs incurred related to the research, development
and testing of the Companys process to produce Vytex NRL. </t>
  </si>
  <si>
    <t>Recent Accounting Pronouncements</t>
  </si>
  <si>
    <t>Recent Accounting Pronouncements In
February 2015, the Financial Accounting Standards Board (FASB) issued Accounting Standards Update (ASU)
No. 2015-02, Consolidation (Topic 810): Amendments to the Consolidation Analysis, effective for fiscal years beginning after December
15, 2015 and interim periods within those years with early adoption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adoption of ASU 2015-02 is not
expected to have a material effect on the Companys consolidated financial statements.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standard will be effective for the Companys fiscal year beginning
after December 15, 2015 and subsequent interim periods. The adoption of ASU 2015-03 is not expected to have a material effect
on the Companys consolidated financial statements. In
August 2015, the FASB issued ASU 2015-14, Revenue from Contracts with Customers (Topic 606). The guidance in this update delays
the effective date of ASU 2014-09, Revenue from Contracts with Customers (Topic 606): Summary and Amendments that Create Revenue
from Contracts with Customers (Topic 606) and Other Assets and Deferred CostsContracts with Customers (Subtopic 340-40),
which supersedes the revenue recognition requirements in ASC Topic 605, Revenue Recognition, and most industry-specific guidance
throughout the industry topics of the codification. For public companies, ASU 2014-09 was originally effective for interim and
annual periods beginning after December 15, 2016. ASU 2015-14 delays the effective date for public companies to interim and annual
reporting periods beginning after December 15, 2017. The Company is currently assessing the impact that this guidance will have
on its consolidated financial statements. In
February 2016, the FASB issued ASU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The Company is currently assessing the impact that
this guidance will have on its consolidated financial statements.</t>
  </si>
  <si>
    <t>PROPERTY AND EQUIPMENT (Tables)</t>
  </si>
  <si>
    <t>Schedule of property and equipment</t>
  </si>
  <si>
    <t xml:space="preserve">Property and equipment consisted of the following at December
31:
December 31, 2015 December 31, 2014
Furniture, fixtures and equipment $ 150,119 150,400
Accumulated depreciation (147,140 ) (145,532 )
$ 2,979 4,868 </t>
  </si>
  <si>
    <t>INTANGIBLE ASSETS (Tables)</t>
  </si>
  <si>
    <t>Schedule of intangible assets</t>
  </si>
  <si>
    <t xml:space="preserve">Intangible assets were as follows at
December 31:
2015 2014
Patents $ 238,551 238,551
Trademarks &amp; trade name 9,072 9,072
Subtotal 247,623 247,623
Accumulated amortization (92,200 ) (76,520 )
Intangible assets, net $ 155,423 171,103 </t>
  </si>
  <si>
    <t>Schedule of Finite-Lived Intangible Assets, Future Amortization Expense</t>
  </si>
  <si>
    <t xml:space="preserve">Estimated future amortization expense
for finite-lived intangible assets is as follows:
2016 2017 2018 2019 2020 Thereafter
Patents &amp; trade name $ 15,680 $ 15,680 $ 15,680 $ 15,680 $ 15,680 $ 77,023 </t>
  </si>
  <si>
    <t>NOTES PAYABLE AND LOAN FACILITY (Tables)</t>
  </si>
  <si>
    <t>Schedule of maturities (by year) of Shareholder Notes Payable</t>
  </si>
  <si>
    <t xml:space="preserve">The maturities
(by year) of the principal amount of Shareholder Notes Payable as of December 31, 2015 are as follows:
Matured 621,799
2016 
2017 
2018 78,269
2019 
2020 &amp; thereafter  </t>
  </si>
  <si>
    <t>COMMITMENTS (Tables)</t>
  </si>
  <si>
    <t>Schedule of Future Minimum Rental Payments for Operating Leases</t>
  </si>
  <si>
    <t xml:space="preserve">Aggregate minimum future lease payments are as follows:
Year Ending Amount
2016 $ 65,494
2017 $ 66,555
2018 $ 45,137
$ 177,186 </t>
  </si>
  <si>
    <t>SHARE-BASED COMPENSATION (Tables)</t>
  </si>
  <si>
    <t>Schedule of weighted-average assumptions used in the option pricing model for stock option grants</t>
  </si>
  <si>
    <t xml:space="preserve">The weighted-average assumptions used in the option pricing model for stock option grants were as follows:
2015 2014
Expected Dividend Yield 0.00 % 0.00 %
Expected Volatility in Stock Price 144.40 % 132.95 %
Risk-Free Interest Rate 2.15 % 2.57 %
Expected Life of Stock Awards  Years 9.5 10.0
Weighted Average Fair Value at Grant Date $ 0.06 $ 0.10 </t>
  </si>
  <si>
    <t>Schedule of stock option activity</t>
  </si>
  <si>
    <t xml:space="preserve">The following tables summarize all stock option activity of the Company for the years ended December 31, 2015 and 2014:
Number of Shares Weighted Average Exercise Price
Outstanding, December 31, 2013 7,488,239 $ 0.23
Granted 2,000,000 $ 0.11
Forfeited (1,123,333 ) $ 0.05
Outstanding, December 31, 2014 8,364,906 $ 0.19
Granted 1,100,000 $ 0.06
Forfeited (83,333 ) $ 1.45
Outstanding, December 31, 2015 9,381,573 $ 0.16
Exercisable, December 31, 2015 6,508,271 $ 0.21 Additional
details, including the average remaining contractual life of the options, as well as the range of exercise prices are shown in
the table below:
Number of Shares Weighted Average Remaining Contractual Life Range of Exercise Prices
Outstanding, December 31, 2014 8,364,906 5.49 $0.05 - $1.50
Granted 1,100,000 9.10 $0.05 - $0.08
Forfeited (83,333 ) $0.25 - $1.50
Outstanding, December 31, 2015 9,381,573 5.10 $.05 - $0.68
Exercisable, December 31, 2015 6,508,271 6.29 $0.05 - $0.68 </t>
  </si>
  <si>
    <t>Schedule of weighted-average assumptions used in the option pricing model for stock warrant grants</t>
  </si>
  <si>
    <t xml:space="preserve">The weighted-average assumptions
used in the option pricing model for stock warrant grants were as follows:
2015 2014
Expected Dividend Yield 0.00 % 0.00 %
Expected Volatility in Stock Price 127.26 % 137.65 %
Risk-Free Interest Rate 1.75 % 1.13 %
Expected Life of Stock Awards  Years 8.2 4.7 </t>
  </si>
  <si>
    <t>Schedule of warrant activity</t>
  </si>
  <si>
    <t xml:space="preserve">The following table represents
the Companys warrant activity for the years ended December 31, 2015 and 2014:
Number Weighted Weighted Weighted
Outstanding, December 31, 2013 14,788,714 $ 0.16 6.67
Granted 7,447,098 $ 0.06 $ 0.05
Exercised  $  $  
Expired  $  $  
Outstanding, December 31, 2014 22,235,812 $ 0.11 5.07
Granted 1,905,193 $ 0.05 $ 0.11
Exercised (5,364,622 ) $ 0.03
Forfeited (591,003 ) $ 0.05
Expired (7,222 ) $ 0.80
Outstanding, December 31, 2015 18,178,158 $ 0.13 5.54
Exercisable, December 31, 2015 17,879,529 $ 0.13 5.53 </t>
  </si>
  <si>
    <t>SEGMENT INFORMATION AND GEOGRAPHIC DATA (Tables)</t>
  </si>
  <si>
    <t>Schedule of Segment Reporting Information, by Segment</t>
  </si>
  <si>
    <t xml:space="preserve">The following sets
forth key financial information for our segments for the year ended December 31, 2015:
Vystar Kiron Total
Revenue, net $ 47,268 $ 331,398 $ 378,666
Loss from continuing operations before income taxes (1,049,364 ) (189,514 ) $ (1,238,878 )
Capital Expenditures, net   
Total Assets 554,917 (133,640 ) 421,277 </t>
  </si>
  <si>
    <t>SUMMARY OF SIGNIFICANT ACCOUNTING POLICIES (Details Narrative) - USD ($)</t>
  </si>
  <si>
    <t>Allowance for doubtful accounts receivable charge to earnings</t>
  </si>
  <si>
    <t>Property, plant and equipment, estimated useful lives</t>
  </si>
  <si>
    <t>5 years</t>
  </si>
  <si>
    <t>Finite-lived intangible asset, useful life</t>
  </si>
  <si>
    <t>20 years</t>
  </si>
  <si>
    <t>Antidilutive securities excluded from computation of earnings per share, amount</t>
  </si>
  <si>
    <t>Stock Options [Member]</t>
  </si>
  <si>
    <t>Warrant [Member]</t>
  </si>
  <si>
    <t>LIQUIDITY AND GOING CONCERN (Details Narrative)</t>
  </si>
  <si>
    <t>Dec. 31, 2015USD ($)</t>
  </si>
  <si>
    <t>Working capital deficit</t>
  </si>
  <si>
    <t>PROPERTY AND EQUIPMENT (Details Narrative) - USD ($)</t>
  </si>
  <si>
    <t>Depreciation expenses</t>
  </si>
  <si>
    <t>PROPERTY AND EQUIPMENT (Details) - USD ($)</t>
  </si>
  <si>
    <t>Furniture, fixtures and equipment, gross</t>
  </si>
  <si>
    <t>Accumulated depreciation</t>
  </si>
  <si>
    <t>Furniture, fixtures and equipment, net</t>
  </si>
  <si>
    <t>INTANGIBLE ASSETS (Details Narrative) - USD ($)</t>
  </si>
  <si>
    <t>INTANGIBLE ASSETS (Details) - USD ($)</t>
  </si>
  <si>
    <t>Patents</t>
  </si>
  <si>
    <t>Trademarks &amp; trade name</t>
  </si>
  <si>
    <t>Subtotal</t>
  </si>
  <si>
    <t>Accumulated amortization</t>
  </si>
  <si>
    <t>INTANGIBLE ASSETS (Details 1)</t>
  </si>
  <si>
    <t>Intangible Assets, Net (Excluding Goodwill) [Abstract]</t>
  </si>
  <si>
    <t>Thereafter</t>
  </si>
  <si>
    <t>NOTES PAYABLE AND LOAN FACILITY (Details Narrative) - USD ($)</t>
  </si>
  <si>
    <t>Jun. 28, 2013</t>
  </si>
  <si>
    <t>Apr. 29, 2013</t>
  </si>
  <si>
    <t>Nov. 02, 2012</t>
  </si>
  <si>
    <t>Sep. 14, 2011</t>
  </si>
  <si>
    <t>Apr. 29, 2011</t>
  </si>
  <si>
    <t>May. 31, 2011</t>
  </si>
  <si>
    <t>Mar. 31, 2011</t>
  </si>
  <si>
    <t>Dec. 31, 2011</t>
  </si>
  <si>
    <t>Feb. 29, 2012</t>
  </si>
  <si>
    <t>May. 31, 2015</t>
  </si>
  <si>
    <t>Dec. 31, 2013</t>
  </si>
  <si>
    <t>Dec. 30, 2013</t>
  </si>
  <si>
    <t>Sep. 06, 2013</t>
  </si>
  <si>
    <t>May. 06, 2013</t>
  </si>
  <si>
    <t>Mar. 11, 2011</t>
  </si>
  <si>
    <t>Grant of warrants</t>
  </si>
  <si>
    <t>Warrant exercise price (per share)</t>
  </si>
  <si>
    <t>$ .03</t>
  </si>
  <si>
    <t>Total number of warrants outstanding</t>
  </si>
  <si>
    <t>Number of warrants forfeited</t>
  </si>
  <si>
    <t>Amount of debt converted</t>
  </si>
  <si>
    <t>Shareholders Convertible Promissory Notes [Member]</t>
  </si>
  <si>
    <t>$ .49</t>
  </si>
  <si>
    <t>$ .68</t>
  </si>
  <si>
    <t>Debt instrument face amount</t>
  </si>
  <si>
    <t>Debt instrument interest rate</t>
  </si>
  <si>
    <t>10.00%</t>
  </si>
  <si>
    <t>Conversion price of debt (per share)</t>
  </si>
  <si>
    <t>Conversion of debt equivalent shares</t>
  </si>
  <si>
    <t>Accrued Interest</t>
  </si>
  <si>
    <t>Four Shareholders Convertible Debt [Member]</t>
  </si>
  <si>
    <t>Convertible Promissory Note [Member] | Chief Executive Officer [Member]</t>
  </si>
  <si>
    <t>Senior Secured Convertible Notes [Member]</t>
  </si>
  <si>
    <t>Stock issued for interest and fees, shares</t>
  </si>
  <si>
    <t>Number of trailing days</t>
  </si>
  <si>
    <t>20 days</t>
  </si>
  <si>
    <t>Percent of volume weighted average closing price</t>
  </si>
  <si>
    <t>80.00%</t>
  </si>
  <si>
    <t>Conversion of promissory note (per share)</t>
  </si>
  <si>
    <t>$ .068</t>
  </si>
  <si>
    <t>$ .05</t>
  </si>
  <si>
    <t>CMA Note [Member]</t>
  </si>
  <si>
    <t>Increase in line of credit</t>
  </si>
  <si>
    <t>Line of Credit Facility, Maximum Borrowing Capacity</t>
  </si>
  <si>
    <t>Debt, Weighted Average Interest Rate</t>
  </si>
  <si>
    <t>5.45%</t>
  </si>
  <si>
    <t>5.44%</t>
  </si>
  <si>
    <t>Stock issued for interest and fees</t>
  </si>
  <si>
    <t>$ .27</t>
  </si>
  <si>
    <t>CMA Note [Member] | Warrant [Member]</t>
  </si>
  <si>
    <t>Basis Spread on Variable Rate, During Period</t>
  </si>
  <si>
    <t>5.25%</t>
  </si>
  <si>
    <t>$ .10</t>
  </si>
  <si>
    <t>Percentage of Common Stock Shares Vested Immediately on Directors by Conversion of Warrants</t>
  </si>
  <si>
    <t>20.00%</t>
  </si>
  <si>
    <t>Percentage of Common Stock Shares Vesting on Directors Upon Each Draw by Conversion of Warrants</t>
  </si>
  <si>
    <t>Minimum Amount of Line of Credit Drawn For Vesting of Portion of Common Stock Granted to Directors As Compensation</t>
  </si>
  <si>
    <t>NOTES PAYABLE AND LOAN FACILITY (Details)</t>
  </si>
  <si>
    <t>COMMITMENTS (Details Narative) - USD ($)</t>
  </si>
  <si>
    <t>Rent Expense</t>
  </si>
  <si>
    <t>COMMITMENTS (Details)</t>
  </si>
  <si>
    <t>DISCONTINUED OPERATIONS (Details Narrative) - USD ($)</t>
  </si>
  <si>
    <t>3 Months Ended</t>
  </si>
  <si>
    <t>Mar. 31, 2014</t>
  </si>
  <si>
    <t>Revenues, net</t>
  </si>
  <si>
    <t>SleepHealth's [Member]</t>
  </si>
  <si>
    <t>STOCKHOLDERS' EQUITY (Details Narrative)</t>
  </si>
  <si>
    <t>Dec. 31, 2015$ / sharesshares</t>
  </si>
  <si>
    <t>Nov. 15, 2015shares</t>
  </si>
  <si>
    <t>Mar. 06, 2015shares</t>
  </si>
  <si>
    <t>Feb. 28, 2015USD ($)shares</t>
  </si>
  <si>
    <t>Feb. 26, 2015shares</t>
  </si>
  <si>
    <t>Feb. 26, 2014shares</t>
  </si>
  <si>
    <t>Jun. 30, 2015shares</t>
  </si>
  <si>
    <t>Jul. 31, 2014shares</t>
  </si>
  <si>
    <t>Dec. 31, 2015USD ($)$ / sharesshares</t>
  </si>
  <si>
    <t>Dec. 31, 2014USD ($)shares</t>
  </si>
  <si>
    <t>May. 31, 2015$ / shares</t>
  </si>
  <si>
    <t>Conversion of preferred stock - unpaid dividends | $</t>
  </si>
  <si>
    <t>Stock issued during for services</t>
  </si>
  <si>
    <t>Other expense | $</t>
  </si>
  <si>
    <t>Accumulated dividends preferred stock | $</t>
  </si>
  <si>
    <t>Number of shares issuable upon conversion</t>
  </si>
  <si>
    <t>Number of accredited investors</t>
  </si>
  <si>
    <t>Common stock issued upon exercise of common stock warrants | $</t>
  </si>
  <si>
    <t>Warrant exercise price (per share) | $ / shares</t>
  </si>
  <si>
    <t>Warrant incentive expense | $</t>
  </si>
  <si>
    <t>Chief Executive Officer [Member]</t>
  </si>
  <si>
    <t>Jason Leaf [Member]</t>
  </si>
  <si>
    <t>Blue Oar Consulting, LLC (Consulting Agreement ) [Member]</t>
  </si>
  <si>
    <t>Steve Rotman [Member]</t>
  </si>
  <si>
    <t>Zymbe, Inc. [Member]</t>
  </si>
  <si>
    <t>Stock Option Plan [Member]</t>
  </si>
  <si>
    <t>Number of warrants issued</t>
  </si>
  <si>
    <t>Common stock issued for conversion of preferred stock, shares</t>
  </si>
  <si>
    <t>Conversion of preferred stock - shares converted</t>
  </si>
  <si>
    <t>SHARE-BASED COMPENSATION (Details Narrative) - USD ($)</t>
  </si>
  <si>
    <t>Dec. 02, 2015</t>
  </si>
  <si>
    <t>Mar. 12, 2015</t>
  </si>
  <si>
    <t>Sep. 15, 2014</t>
  </si>
  <si>
    <t>Jul. 09, 2014</t>
  </si>
  <si>
    <t>Apr. 30, 2009</t>
  </si>
  <si>
    <t>Jan. 01, 2004</t>
  </si>
  <si>
    <t>Nonvested Awards Period, Compensation Cost Not yet Recognized</t>
  </si>
  <si>
    <t>Number of Shares Authorized</t>
  </si>
  <si>
    <t>Common Stock, Capital Shares Reserved for Future Issuance</t>
  </si>
  <si>
    <t>Share-based compensation - stock options</t>
  </si>
  <si>
    <t>Unrecognized compensation expense</t>
  </si>
  <si>
    <t>Number of Options granted</t>
  </si>
  <si>
    <t>Weighted Average Exercise Price of Options granted</t>
  </si>
  <si>
    <t>$ .06</t>
  </si>
  <si>
    <t>$ .11</t>
  </si>
  <si>
    <t>Share-based compensation - warrants</t>
  </si>
  <si>
    <t>Term of the award</t>
  </si>
  <si>
    <t>4 years 8 months 12 days</t>
  </si>
  <si>
    <t>Four Directors [Member]</t>
  </si>
  <si>
    <t>Vesting period</t>
  </si>
  <si>
    <t>10 years</t>
  </si>
  <si>
    <t>Vesting amounts</t>
  </si>
  <si>
    <t>Two Directors [Member]</t>
  </si>
  <si>
    <t>New Director [Member]</t>
  </si>
  <si>
    <t>$ .08</t>
  </si>
  <si>
    <t>Maximum [Member]</t>
  </si>
  <si>
    <t>.08</t>
  </si>
  <si>
    <t>Minimum [Member]</t>
  </si>
  <si>
    <t>9 years 6 months</t>
  </si>
  <si>
    <t>Stock Option Plan [Member] | Maximum [Member]</t>
  </si>
  <si>
    <t>4 years</t>
  </si>
  <si>
    <t>Stock Option Plan [Member] | Minimum [Member]</t>
  </si>
  <si>
    <t>8 years 2 months 12 days</t>
  </si>
  <si>
    <t>SHARE-BASED COMPENSATION (Details Narrative 1)</t>
  </si>
  <si>
    <t>Expected Dividend Rate</t>
  </si>
  <si>
    <t>0.00%</t>
  </si>
  <si>
    <t>Expected Volatility Rate</t>
  </si>
  <si>
    <t>117.18%</t>
  </si>
  <si>
    <t>129.31%</t>
  </si>
  <si>
    <t>146.52%</t>
  </si>
  <si>
    <t>143.38%</t>
  </si>
  <si>
    <t>144.40%</t>
  </si>
  <si>
    <t>132.95%</t>
  </si>
  <si>
    <t>Risk Free Interest Rate</t>
  </si>
  <si>
    <t>2.15%</t>
  </si>
  <si>
    <t>2.57%</t>
  </si>
  <si>
    <t>Expected Term</t>
  </si>
  <si>
    <t>1.71%</t>
  </si>
  <si>
    <t>2.54%</t>
  </si>
  <si>
    <t>2.24%</t>
  </si>
  <si>
    <t>2.60%</t>
  </si>
  <si>
    <t>127.26%</t>
  </si>
  <si>
    <t>1.75%</t>
  </si>
  <si>
    <t>Warrant [Member] | Minimum [Member]</t>
  </si>
  <si>
    <t>0.69%</t>
  </si>
  <si>
    <t>0.03%</t>
  </si>
  <si>
    <t>Warrant [Member] | Maximum [Member]</t>
  </si>
  <si>
    <t>2.35%</t>
  </si>
  <si>
    <t>2.99%</t>
  </si>
  <si>
    <t>SHARE-BASED COMPENSATION (Details) - $ / shares</t>
  </si>
  <si>
    <t>Weighted average fair value at grant date</t>
  </si>
  <si>
    <t>SHARE-BASED COMPENSATION (Details 1) - $ / shares</t>
  </si>
  <si>
    <t>Number of options:</t>
  </si>
  <si>
    <t>Number of Options outstanding, beginning</t>
  </si>
  <si>
    <t>Number of Options forfeited</t>
  </si>
  <si>
    <t>Number of Options outstanding, ending</t>
  </si>
  <si>
    <t>Number of Options exercisable</t>
  </si>
  <si>
    <t>Weighted Average Exercise Price:</t>
  </si>
  <si>
    <t>Weighted Average Exercise Price of Options outstanding, beginning</t>
  </si>
  <si>
    <t>$ .19</t>
  </si>
  <si>
    <t>$ .23</t>
  </si>
  <si>
    <t>.06</t>
  </si>
  <si>
    <t>.11</t>
  </si>
  <si>
    <t>Weighted Average Exercise Price of Options forfeited</t>
  </si>
  <si>
    <t>.05</t>
  </si>
  <si>
    <t>Weighted Average Exercise Price of Options outstanding, ending</t>
  </si>
  <si>
    <t>.16</t>
  </si>
  <si>
    <t>Weighted Average Exercise Price of Options exercisable</t>
  </si>
  <si>
    <t>$ .21</t>
  </si>
  <si>
    <t>Weighted Average Remaining Contractual Term:</t>
  </si>
  <si>
    <t>Weighted Average Remaining Contractual Term of Options outstanding, granted</t>
  </si>
  <si>
    <t>9 years 1 month 6 days</t>
  </si>
  <si>
    <t>Weighted Average Remaining Contractual Term of Options outstanding</t>
  </si>
  <si>
    <t>5 years 1 month 6 days</t>
  </si>
  <si>
    <t>5 years 5 months 27 days</t>
  </si>
  <si>
    <t>Weighted Average Remaining Contractual Term of Options exercisable</t>
  </si>
  <si>
    <t>6 years 3 months 15 days</t>
  </si>
  <si>
    <t>.25</t>
  </si>
  <si>
    <t>.68</t>
  </si>
  <si>
    <t>SHARE-BASED COMPENSATION (Details 2)</t>
  </si>
  <si>
    <t>Expected Volatility in Stock price</t>
  </si>
  <si>
    <t>137.65%</t>
  </si>
  <si>
    <t>1.13%</t>
  </si>
  <si>
    <t>SHARE-BASED COMPENSATION (Details 3) - $ / shares</t>
  </si>
  <si>
    <t>Number of Warrant:</t>
  </si>
  <si>
    <t>Number of Warrant outstanding, beginning</t>
  </si>
  <si>
    <t>Number of Warrant granted</t>
  </si>
  <si>
    <t>Number of Warrant exercised</t>
  </si>
  <si>
    <t>Number of Warrant forfeited</t>
  </si>
  <si>
    <t>Number of Warrant expired</t>
  </si>
  <si>
    <t>Number of Warrant outstanding, ending</t>
  </si>
  <si>
    <t>Number of Warrant exercisable</t>
  </si>
  <si>
    <t>Warrant Weighted Average Exercise Price:</t>
  </si>
  <si>
    <t>Weighted Average Exercise Price of Warrant outstanding, beginning</t>
  </si>
  <si>
    <t>$ .16</t>
  </si>
  <si>
    <t>Weighted Average Exercise Price of Warrant granted</t>
  </si>
  <si>
    <t>Weighted Average Exercise Price of Warrant exercised</t>
  </si>
  <si>
    <t>Weighted Average Exercise Price of Warrant forfeited</t>
  </si>
  <si>
    <t>Weighted Average Exercise Price of Warrant expired</t>
  </si>
  <si>
    <t>Weighted Average Exercise Price of Warrant outstanding, ending</t>
  </si>
  <si>
    <t>.13</t>
  </si>
  <si>
    <t>Weighted Average Exercise Price of Warrant exercisable</t>
  </si>
  <si>
    <t>$ .13</t>
  </si>
  <si>
    <t>Weighted Average Remaining Contractual Life</t>
  </si>
  <si>
    <t>Weighted Average Remaining Contractual Term of Warrant outstanding</t>
  </si>
  <si>
    <t>5 years 6 months 14 days</t>
  </si>
  <si>
    <t>5 years 26 days</t>
  </si>
  <si>
    <t>6 years 8 months 2 days</t>
  </si>
  <si>
    <t>Weighted Average Remaining Contractual Term of Warrant exercisable</t>
  </si>
  <si>
    <t>5 years 6 months 10 days</t>
  </si>
  <si>
    <t>Weighted average grant date fair value</t>
  </si>
  <si>
    <t>RELATED PARTY TRANSACTIONS (Details Narrative) - USD ($)</t>
  </si>
  <si>
    <t>1 Months Ended</t>
  </si>
  <si>
    <t>Share-based Compensation Arrangement by Share-based Payment Award, Options, Grants in Period, Net of Forfeitures</t>
  </si>
  <si>
    <t>Share-based Compensation Arrangements by Share-based Payment Award, Options, Grants in Period, Weighted Average Exercise Price</t>
  </si>
  <si>
    <t>Board of Directors [Member]</t>
  </si>
  <si>
    <t>Share Based Compensation Arrangement By Share Based Payment Award Options Fair Value</t>
  </si>
  <si>
    <t>Board of Directors [Member] | Maximum [Member]</t>
  </si>
  <si>
    <t>Board of Directors [Member] | Minimum [Member]</t>
  </si>
  <si>
    <t>DEFINED CONTRIBUTION PLAN (Details Narrative) - USD ($)</t>
  </si>
  <si>
    <t>Defined Contribution Plan Number of Employees Covered Under Three Percent Contributions</t>
  </si>
  <si>
    <t>100.00%</t>
  </si>
  <si>
    <t>Defined Contribution Plan, Maximum Annual Contribution Per Employee, Percent</t>
  </si>
  <si>
    <t>3.00%</t>
  </si>
  <si>
    <t>Defined contribution plan contribution per participants percentage</t>
  </si>
  <si>
    <t>50.00%</t>
  </si>
  <si>
    <t>Defined Contribution Plan Number of Employees Covered Under Two Percent Contributions</t>
  </si>
  <si>
    <t>2.00%</t>
  </si>
  <si>
    <t>Defined Contribution Plan, Maximum Annual Contribution Per Employee, Amount</t>
  </si>
  <si>
    <t>MAJOR CUSTOMERS AND VENDORS  (Details Narrative) - USD ($)</t>
  </si>
  <si>
    <t>Natures Home Solutions [Member]</t>
  </si>
  <si>
    <t>Concetration, percentage</t>
  </si>
  <si>
    <t>57.00%</t>
  </si>
  <si>
    <t>Centrotrade [Member]</t>
  </si>
  <si>
    <t>43.00%</t>
  </si>
  <si>
    <t>Iberoamericana [Member]</t>
  </si>
  <si>
    <t>Kiron Division- Health Insurance BCBS [Member]</t>
  </si>
  <si>
    <t>41.40%</t>
  </si>
  <si>
    <t>69.40%</t>
  </si>
  <si>
    <t>Kiron Division- North Carolina [Member] [Member]</t>
  </si>
  <si>
    <t>Vytex Division Outside United States [Member]</t>
  </si>
  <si>
    <t>SEGMENT INFORMATION AND GEOGRAPHIC DATA (Details) - USD ($)</t>
  </si>
  <si>
    <t>Total Assets</t>
  </si>
  <si>
    <t>Vystar [Member]</t>
  </si>
  <si>
    <t>Kiron [Member]</t>
  </si>
  <si>
    <t>SUBSEQUENT EVENTS (Details Narrative) - USD ($)</t>
  </si>
  <si>
    <t>7 Months Ended</t>
  </si>
  <si>
    <t>Mar. 21, 2016</t>
  </si>
  <si>
    <t>Private Placement [Member]</t>
  </si>
  <si>
    <t>Investor Exercis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30802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3" r="B11" t="s">
        <v>19</v>
      </c>
    </row>
    <row spans="1:3" r="12">
      <c s="3" r="A12" t="s">
        <v>20</v>
      </c>
      <c s="3" r="B12" t="s">
        <v>21</v>
      </c>
    </row>
    <row spans="1:3" r="13">
      <c s="3" r="A13" t="s">
        <v>22</v>
      </c>
      <c s="6" r="C13" t="n">
        <v>4981262</v>
      </c>
    </row>
    <row spans="1:3" r="14">
      <c s="3" r="A14" t="s">
        <v>23</v>
      </c>
      <c s="5" r="C14" t="n">
        <v>99625242</v>
      </c>
    </row>
    <row spans="1:3" r="15">
      <c s="3" r="A15" t="s">
        <v>24</v>
      </c>
      <c s="3" r="B15" t="s">
        <v>25</v>
      </c>
    </row>
    <row spans="1:3" r="16">
      <c s="3" r="A16" t="s">
        <v>26</v>
      </c>
      <c s="5" r="B16" t="n">
        <v>2015</v>
      </c>
    </row>
    <row spans="1:3" r="17">
      <c s="3" r="A17" t="s">
        <v>27</v>
      </c>
    </row>
    <row spans="1:3" r="18">
      <c s="3" r="A18" t="s">
        <v>23</v>
      </c>
      <c s="5" r="C18" t="n">
        <v>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7" r="A3" t="s">
        <v>157</v>
      </c>
    </row>
    <row spans="1:2" r="4">
      <c s="3" r="A4" t="s">
        <v>156</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9</v>
      </c>
      <c s="2" r="B1" t="s">
        <v>1</v>
      </c>
    </row>
    <row spans="1:2" r="2">
      <c s="2" r="B2" t="s">
        <v>2</v>
      </c>
    </row>
    <row spans="1:2" r="3">
      <c s="7" r="A3" t="s">
        <v>160</v>
      </c>
    </row>
    <row spans="1:2" r="4">
      <c s="3" r="A4" t="s">
        <v>159</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7" r="A3" t="s">
        <v>163</v>
      </c>
    </row>
    <row spans="1:2" r="4">
      <c s="3" r="A4" t="s">
        <v>162</v>
      </c>
      <c s="3"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82</v>
      </c>
      <c s="2" r="B1" t="s">
        <v>1</v>
      </c>
    </row>
    <row spans="1:2" r="2">
      <c s="2" r="B2" t="s">
        <v>2</v>
      </c>
    </row>
    <row spans="1:2" r="3">
      <c s="7" r="A3" t="s">
        <v>122</v>
      </c>
    </row>
    <row spans="1:2" r="4">
      <c s="3" r="A4" t="s">
        <v>82</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6</v>
      </c>
      <c s="2" r="B1" t="s">
        <v>1</v>
      </c>
    </row>
    <row spans="1:2" r="2">
      <c s="2" r="B2" t="s">
        <v>2</v>
      </c>
    </row>
    <row spans="1:2" r="3">
      <c s="7" r="A3" t="s">
        <v>167</v>
      </c>
    </row>
    <row spans="1:2" r="4">
      <c s="3" r="A4" t="s">
        <v>166</v>
      </c>
      <c s="3"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7" r="A3" t="s">
        <v>170</v>
      </c>
    </row>
    <row spans="1:2" r="4">
      <c s="3" r="A4" t="s">
        <v>169</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v>
      </c>
    </row>
    <row spans="1:2" r="3">
      <c s="7" r="A3" t="s">
        <v>173</v>
      </c>
    </row>
    <row spans="1:2" r="4">
      <c s="3" r="A4" t="s">
        <v>172</v>
      </c>
      <c s="3"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7" r="A3" t="s">
        <v>176</v>
      </c>
    </row>
    <row spans="1:2" r="4">
      <c s="3" r="A4" t="s">
        <v>175</v>
      </c>
      <c s="3"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7" r="A3" t="s">
        <v>179</v>
      </c>
    </row>
    <row spans="1:2" r="4">
      <c s="3" r="A4" t="s">
        <v>178</v>
      </c>
      <c s="3"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7" r="A3" t="s">
        <v>182</v>
      </c>
    </row>
    <row spans="1:2" r="4">
      <c s="3" r="A4" t="s">
        <v>181</v>
      </c>
      <c s="3"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7" r="A2" t="s">
        <v>30</v>
      </c>
    </row>
    <row spans="1:3" r="3">
      <c s="3" r="A3" t="s">
        <v>31</v>
      </c>
      <c s="6" r="B3" t="n">
        <v>29059</v>
      </c>
      <c s="6" r="C3" t="n">
        <v>73770</v>
      </c>
    </row>
    <row spans="1:3" r="4">
      <c s="3" r="A4" t="s">
        <v>32</v>
      </c>
      <c s="3" r="B4" t="s">
        <v>33</v>
      </c>
      <c s="5" r="C4" t="n">
        <v>64190</v>
      </c>
    </row>
    <row spans="1:3" r="5">
      <c s="3" r="A5" t="s">
        <v>34</v>
      </c>
      <c s="3" r="B5" t="s">
        <v>33</v>
      </c>
      <c s="5" r="C5" t="n">
        <v>3449</v>
      </c>
    </row>
    <row spans="1:3" r="6">
      <c s="3" r="A6" t="s">
        <v>35</v>
      </c>
      <c s="6" r="B6" t="n">
        <v>233816</v>
      </c>
      <c s="5" r="C6" t="n">
        <v>150761</v>
      </c>
    </row>
    <row spans="1:3" r="7">
      <c s="3" r="A7" t="s">
        <v>36</v>
      </c>
      <c s="5" r="B7" t="n">
        <v>262875</v>
      </c>
      <c s="5" r="C7" t="n">
        <v>292170</v>
      </c>
    </row>
    <row spans="1:3" r="8">
      <c s="3" r="A8" t="s">
        <v>37</v>
      </c>
      <c s="5" r="B8" t="n">
        <v>2979</v>
      </c>
      <c s="5" r="C8" t="n">
        <v>4868</v>
      </c>
    </row>
    <row spans="1:3" r="9">
      <c s="7" r="A9" t="s">
        <v>38</v>
      </c>
    </row>
    <row spans="1:3" r="10">
      <c s="3" r="A10" t="s">
        <v>39</v>
      </c>
      <c s="5" r="B10" t="n">
        <v>155423</v>
      </c>
      <c s="5" r="C10" t="n">
        <v>171103</v>
      </c>
    </row>
    <row spans="1:3" r="11">
      <c s="3" r="A11" t="s">
        <v>40</v>
      </c>
      <c s="5" r="B11" t="n">
        <v>421277</v>
      </c>
      <c s="5" r="C11" t="n">
        <v>468141</v>
      </c>
    </row>
    <row spans="1:3" r="12">
      <c s="7" r="A12" t="s">
        <v>41</v>
      </c>
    </row>
    <row spans="1:3" r="13">
      <c s="3" r="A13" t="s">
        <v>42</v>
      </c>
      <c s="5" r="B13" t="n">
        <v>1499875</v>
      </c>
      <c s="5" r="C13" t="n">
        <v>1499875</v>
      </c>
    </row>
    <row spans="1:3" r="14">
      <c s="3" r="A14" t="s">
        <v>43</v>
      </c>
      <c s="5" r="B14" t="n">
        <v>592739</v>
      </c>
      <c s="5" r="C14" t="n">
        <v>667941</v>
      </c>
    </row>
    <row spans="1:3" r="15">
      <c s="3" r="A15" t="s">
        <v>44</v>
      </c>
      <c s="5" r="B15" t="n">
        <v>40137</v>
      </c>
      <c s="5" r="C15" t="n">
        <v>43892</v>
      </c>
    </row>
    <row spans="1:3" r="16">
      <c s="3" r="A16" t="s">
        <v>45</v>
      </c>
      <c s="5" r="B16" t="n">
        <v>209486</v>
      </c>
      <c s="5" r="C16" t="n">
        <v>148938</v>
      </c>
    </row>
    <row spans="1:3" r="17">
      <c s="3" r="A17" t="s">
        <v>46</v>
      </c>
      <c s="5" r="B17" t="n">
        <v>2342237</v>
      </c>
      <c s="5" r="C17" t="n">
        <v>2360646</v>
      </c>
    </row>
    <row spans="1:3" r="18">
      <c s="3" r="A18" t="s">
        <v>47</v>
      </c>
      <c s="5" r="B18" t="n">
        <v>700068</v>
      </c>
      <c s="5" r="C18" t="n">
        <v>662568</v>
      </c>
    </row>
    <row spans="1:3" r="19">
      <c s="3" r="A19" t="s">
        <v>48</v>
      </c>
      <c s="5" r="B19" t="n">
        <v>3042305</v>
      </c>
      <c s="5" r="C19" t="n">
        <v>3023214</v>
      </c>
    </row>
    <row spans="1:3" r="20">
      <c s="7" r="A20" t="s">
        <v>49</v>
      </c>
    </row>
    <row spans="1:3" r="21">
      <c s="3" r="A21" t="s">
        <v>50</v>
      </c>
      <c s="5" r="B21" t="n">
        <v>1</v>
      </c>
      <c s="5" r="C21" t="n">
        <v>3</v>
      </c>
    </row>
    <row spans="1:3" r="22">
      <c s="3" r="A22" t="s">
        <v>51</v>
      </c>
      <c s="5" r="B22" t="n">
        <v>9644</v>
      </c>
      <c s="5" r="C22" t="n">
        <v>6856</v>
      </c>
    </row>
    <row spans="1:3" r="23">
      <c s="3" r="A23" t="s">
        <v>52</v>
      </c>
      <c s="5" r="B23" t="n">
        <v>22962678</v>
      </c>
      <c s="5" r="C23" t="n">
        <v>21792541</v>
      </c>
    </row>
    <row spans="1:3" r="24">
      <c s="3" r="A24" t="s">
        <v>53</v>
      </c>
      <c s="5" r="B24" t="n">
        <v>-25593351</v>
      </c>
      <c s="5" r="C24" t="n">
        <v>-24354473</v>
      </c>
    </row>
    <row spans="1:3" r="25">
      <c s="3" r="A25" t="s">
        <v>54</v>
      </c>
      <c s="5" r="B25" t="n">
        <v>-2621028</v>
      </c>
      <c s="5" r="C25" t="n">
        <v>-2555073</v>
      </c>
    </row>
    <row spans="1:3" r="26">
      <c s="3" r="A26" t="s">
        <v>55</v>
      </c>
      <c s="6" r="B26" t="n">
        <v>421277</v>
      </c>
      <c s="6" r="C26" t="n">
        <v>468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7" r="A3" t="s">
        <v>185</v>
      </c>
    </row>
    <row spans="1:2" r="4">
      <c s="3" r="A4" t="s">
        <v>184</v>
      </c>
      <c s="3"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7" r="A3" t="s">
        <v>188</v>
      </c>
    </row>
    <row spans="1:2" r="4">
      <c s="3" r="A4" t="s">
        <v>187</v>
      </c>
      <c s="3"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7" r="A3" t="s">
        <v>148</v>
      </c>
    </row>
    <row spans="1:2" r="4">
      <c s="3" r="A4" t="s">
        <v>191</v>
      </c>
      <c s="3" r="B4" t="s">
        <v>192</v>
      </c>
    </row>
    <row spans="1:2" r="5">
      <c s="3" r="A5" t="s">
        <v>193</v>
      </c>
      <c s="3" r="B5" t="s">
        <v>194</v>
      </c>
    </row>
    <row spans="1:2" r="6">
      <c s="3" r="A6" t="s">
        <v>195</v>
      </c>
      <c s="3" r="B6" t="s">
        <v>196</v>
      </c>
    </row>
    <row spans="1:2" r="7">
      <c s="3" r="A7" t="s">
        <v>197</v>
      </c>
      <c s="3" r="B7" t="s">
        <v>198</v>
      </c>
    </row>
    <row spans="1:2" r="8">
      <c s="3" r="A8" t="s">
        <v>199</v>
      </c>
      <c s="3" r="B8" t="s">
        <v>200</v>
      </c>
    </row>
    <row spans="1:2" r="9">
      <c s="3" r="A9" t="s">
        <v>201</v>
      </c>
      <c s="3" r="B9" t="s">
        <v>202</v>
      </c>
    </row>
    <row spans="1:2" r="10">
      <c s="3" r="A10" t="s">
        <v>34</v>
      </c>
      <c s="3" r="B10" t="s">
        <v>203</v>
      </c>
    </row>
    <row spans="1:2" r="11">
      <c s="3" r="A11" t="s">
        <v>204</v>
      </c>
      <c s="3" r="B11" t="s">
        <v>205</v>
      </c>
    </row>
    <row spans="1:2" r="12">
      <c s="3" r="A12" t="s">
        <v>206</v>
      </c>
      <c s="3" r="B12" t="s">
        <v>207</v>
      </c>
    </row>
    <row spans="1:2" r="13">
      <c s="3" r="A13" t="s">
        <v>208</v>
      </c>
      <c s="3" r="B13" t="s">
        <v>209</v>
      </c>
    </row>
    <row spans="1:2" r="14">
      <c s="3" r="A14" t="s">
        <v>210</v>
      </c>
      <c s="3" r="B14" t="s">
        <v>211</v>
      </c>
    </row>
    <row spans="1:2" r="15">
      <c s="3" r="A15" t="s">
        <v>212</v>
      </c>
      <c s="3" r="B15" t="s">
        <v>213</v>
      </c>
    </row>
    <row spans="1:2" r="16">
      <c s="3" r="A16" t="s">
        <v>214</v>
      </c>
      <c s="3" r="B16" t="s">
        <v>215</v>
      </c>
    </row>
    <row spans="1:2" r="17">
      <c s="3" r="A17" t="s">
        <v>216</v>
      </c>
      <c s="3" r="B17" t="s">
        <v>217</v>
      </c>
    </row>
    <row spans="1:2" r="18">
      <c s="3" r="A18" t="s">
        <v>218</v>
      </c>
      <c s="3" r="B18" t="s">
        <v>219</v>
      </c>
    </row>
    <row spans="1:2" r="19">
      <c s="3" r="A19" t="s">
        <v>220</v>
      </c>
      <c s="3" r="B19" t="s">
        <v>221</v>
      </c>
    </row>
    <row spans="1:2" r="20">
      <c s="3" r="A20" t="s">
        <v>222</v>
      </c>
      <c s="3" r="B20"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1</v>
      </c>
    </row>
    <row spans="1:2" r="2">
      <c s="2" r="B2" t="s">
        <v>2</v>
      </c>
    </row>
    <row spans="1:2" r="3">
      <c s="7" r="A3" t="s">
        <v>154</v>
      </c>
    </row>
    <row spans="1:2" r="4">
      <c s="3" r="A4" t="s">
        <v>225</v>
      </c>
      <c s="3"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7</v>
      </c>
      <c s="2" r="B1" t="s">
        <v>1</v>
      </c>
    </row>
    <row spans="1:2" r="2">
      <c s="2" r="B2" t="s">
        <v>2</v>
      </c>
    </row>
    <row spans="1:2" r="3">
      <c s="7" r="A3" t="s">
        <v>157</v>
      </c>
    </row>
    <row spans="1:2" r="4">
      <c s="3" r="A4" t="s">
        <v>228</v>
      </c>
      <c s="3" r="B4" t="s">
        <v>229</v>
      </c>
    </row>
    <row spans="1:2" r="5">
      <c s="3" r="A5" t="s">
        <v>230</v>
      </c>
      <c s="3"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2</v>
      </c>
      <c s="2" r="B1" t="s">
        <v>1</v>
      </c>
    </row>
    <row spans="1:2" r="2">
      <c s="2" r="B2" t="s">
        <v>2</v>
      </c>
    </row>
    <row spans="1:2" r="3">
      <c s="7" r="A3" t="s">
        <v>160</v>
      </c>
    </row>
    <row spans="1:2" r="4">
      <c s="3" r="A4" t="s">
        <v>233</v>
      </c>
      <c s="3"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5</v>
      </c>
      <c s="2" r="B1" t="s">
        <v>1</v>
      </c>
    </row>
    <row spans="1:2" r="2">
      <c s="2" r="B2" t="s">
        <v>2</v>
      </c>
    </row>
    <row spans="1:2" r="3">
      <c s="7" r="A3" t="s">
        <v>163</v>
      </c>
    </row>
    <row spans="1:2" r="4">
      <c s="3" r="A4" t="s">
        <v>236</v>
      </c>
      <c s="3"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7" r="A3" t="s">
        <v>170</v>
      </c>
    </row>
    <row spans="1:2" r="4">
      <c s="3" r="A4" t="s">
        <v>239</v>
      </c>
      <c s="3" r="B4" t="s">
        <v>240</v>
      </c>
    </row>
    <row spans="1:2" r="5">
      <c s="3" r="A5" t="s">
        <v>241</v>
      </c>
      <c s="3" r="B5" t="s">
        <v>242</v>
      </c>
    </row>
    <row spans="1:2" r="6">
      <c s="3" r="A6" t="s">
        <v>243</v>
      </c>
      <c s="3" r="B6" t="s">
        <v>244</v>
      </c>
    </row>
    <row spans="1:2" r="7">
      <c s="3" r="A7" t="s">
        <v>245</v>
      </c>
      <c s="3" r="B7"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7" r="A3" t="s">
        <v>185</v>
      </c>
    </row>
    <row spans="1:2" r="4">
      <c s="3" r="A4" t="s">
        <v>248</v>
      </c>
      <c s="3"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0</v>
      </c>
      <c s="2" r="B1" t="s">
        <v>1</v>
      </c>
    </row>
    <row spans="1:3" r="2">
      <c s="2" r="B2" t="s">
        <v>2</v>
      </c>
      <c s="2" r="C2" t="s">
        <v>29</v>
      </c>
    </row>
    <row spans="1:3" r="3">
      <c s="3" r="A3" t="s">
        <v>251</v>
      </c>
      <c s="6" r="B3" t="n">
        <v>60266</v>
      </c>
      <c s="6" r="C3" t="n">
        <v>53317</v>
      </c>
    </row>
    <row spans="1:3" r="4">
      <c s="3" r="A4" t="s">
        <v>252</v>
      </c>
      <c s="3" r="B4" t="s">
        <v>253</v>
      </c>
    </row>
    <row spans="1:3" r="5">
      <c s="3" r="A5" t="s">
        <v>254</v>
      </c>
      <c s="3" r="B5" t="s">
        <v>255</v>
      </c>
    </row>
    <row spans="1:3" r="6">
      <c s="3" r="A6" t="s">
        <v>27</v>
      </c>
    </row>
    <row spans="1:3" r="7">
      <c s="3" r="A7" t="s">
        <v>256</v>
      </c>
      <c s="5" r="B7" t="n">
        <v>3484100</v>
      </c>
      <c s="5" r="C7" t="n">
        <v>6421533</v>
      </c>
    </row>
    <row spans="1:3" r="8">
      <c s="3" r="A8" t="s">
        <v>257</v>
      </c>
    </row>
    <row spans="1:3" r="9">
      <c s="3" r="A9" t="s">
        <v>256</v>
      </c>
      <c s="5" r="B9" t="n">
        <v>9381573</v>
      </c>
      <c s="5" r="C9" t="n">
        <v>8364906</v>
      </c>
    </row>
    <row spans="1:3" r="10">
      <c s="3" r="A10" t="s">
        <v>258</v>
      </c>
    </row>
    <row spans="1:3" r="11">
      <c s="3" r="A11" t="s">
        <v>256</v>
      </c>
      <c s="5" r="B11" t="n">
        <v>17551784</v>
      </c>
      <c s="5" r="C11" t="n">
        <v>222358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6</v>
      </c>
      <c s="2" r="B1" t="s">
        <v>2</v>
      </c>
      <c s="2" r="C1" t="s">
        <v>29</v>
      </c>
    </row>
    <row spans="1:3" r="2">
      <c s="7" r="A2" t="s">
        <v>57</v>
      </c>
    </row>
    <row spans="1:3" r="3">
      <c s="3" r="A3" t="s">
        <v>58</v>
      </c>
      <c s="6" r="B3" t="n">
        <v>60266</v>
      </c>
      <c s="6" r="C3" t="n">
        <v>53317</v>
      </c>
    </row>
    <row spans="1:3" r="4">
      <c s="3" r="A4" t="s">
        <v>59</v>
      </c>
      <c s="8" r="B4" t="n">
        <v>0.0001</v>
      </c>
      <c s="8" r="C4" t="n">
        <v>0.0001</v>
      </c>
    </row>
    <row spans="1:3" r="5">
      <c s="3" r="A5" t="s">
        <v>60</v>
      </c>
      <c s="5" r="B5" t="n">
        <v>15000000</v>
      </c>
      <c s="5" r="C5" t="n">
        <v>15000000</v>
      </c>
    </row>
    <row spans="1:3" r="6">
      <c s="3" r="A6" t="s">
        <v>61</v>
      </c>
      <c s="5" r="B6" t="n">
        <v>13828</v>
      </c>
      <c s="5" r="C6" t="n">
        <v>30085</v>
      </c>
    </row>
    <row spans="1:3" r="7">
      <c s="3" r="A7" t="s">
        <v>62</v>
      </c>
      <c s="5" r="B7" t="n">
        <v>13828</v>
      </c>
      <c s="5" r="C7" t="n">
        <v>30085</v>
      </c>
    </row>
    <row spans="1:3" r="8">
      <c s="3" r="A8" t="s">
        <v>63</v>
      </c>
      <c s="8" r="B8" t="n">
        <v>0.0001</v>
      </c>
      <c s="8" r="C8" t="n">
        <v>0.0001</v>
      </c>
    </row>
    <row spans="1:3" r="9">
      <c s="3" r="A9" t="s">
        <v>64</v>
      </c>
      <c s="5" r="B9" t="n">
        <v>150000000</v>
      </c>
      <c s="5" r="C9" t="n">
        <v>150000000</v>
      </c>
    </row>
    <row spans="1:3" r="10">
      <c s="3" r="A10" t="s">
        <v>65</v>
      </c>
      <c s="5" r="B10" t="n">
        <v>96443907</v>
      </c>
      <c s="5" r="C10" t="n">
        <v>68559669</v>
      </c>
    </row>
    <row spans="1:3" r="11">
      <c s="3" r="A11" t="s">
        <v>66</v>
      </c>
      <c s="5" r="B11" t="n">
        <v>96443907</v>
      </c>
      <c s="5" r="C11" t="n">
        <v>68559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59</v>
      </c>
      <c s="2" r="B1" t="s">
        <v>1</v>
      </c>
    </row>
    <row spans="1:2" r="2">
      <c s="2" r="B2" t="s">
        <v>260</v>
      </c>
    </row>
    <row spans="1:2" r="3">
      <c s="7" r="A3" t="s">
        <v>151</v>
      </c>
    </row>
    <row spans="1:2" r="4">
      <c s="3" r="A4" t="s">
        <v>261</v>
      </c>
      <c s="6" r="B4" t="n">
        <v>2079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62</v>
      </c>
      <c s="2" r="B1" t="s">
        <v>1</v>
      </c>
    </row>
    <row spans="1:3" r="2">
      <c s="2" r="B2" t="s">
        <v>2</v>
      </c>
      <c s="2" r="C2" t="s">
        <v>29</v>
      </c>
    </row>
    <row spans="1:3" r="3">
      <c s="7" r="A3" t="s">
        <v>154</v>
      </c>
    </row>
    <row spans="1:3" r="4">
      <c s="3" r="A4" t="s">
        <v>263</v>
      </c>
      <c s="6" r="B4" t="n">
        <v>1608</v>
      </c>
      <c s="6" r="C4" t="n">
        <v>28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64</v>
      </c>
      <c s="2" r="B1" t="s">
        <v>2</v>
      </c>
      <c s="2" r="C1" t="s">
        <v>29</v>
      </c>
    </row>
    <row spans="1:3" r="2">
      <c s="7" r="A2" t="s">
        <v>154</v>
      </c>
    </row>
    <row spans="1:3" r="3">
      <c s="3" r="A3" t="s">
        <v>265</v>
      </c>
      <c s="6" r="B3" t="n">
        <v>150119</v>
      </c>
      <c s="6" r="C3" t="n">
        <v>150400</v>
      </c>
    </row>
    <row spans="1:3" r="4">
      <c s="3" r="A4" t="s">
        <v>266</v>
      </c>
      <c s="5" r="B4" t="n">
        <v>-147140</v>
      </c>
      <c s="5" r="C4" t="n">
        <v>-145532</v>
      </c>
    </row>
    <row spans="1:3" r="5">
      <c s="3" r="A5" t="s">
        <v>267</v>
      </c>
      <c s="6" r="B5" t="n">
        <v>2979</v>
      </c>
      <c s="6" r="C5" t="n">
        <v>48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68</v>
      </c>
      <c s="2" r="B1" t="s">
        <v>1</v>
      </c>
    </row>
    <row spans="1:3" r="2">
      <c s="2" r="B2" t="s">
        <v>2</v>
      </c>
      <c s="2" r="C2" t="s">
        <v>29</v>
      </c>
    </row>
    <row spans="1:3" r="3">
      <c s="7" r="A3" t="s">
        <v>157</v>
      </c>
    </row>
    <row spans="1:3" r="4">
      <c s="3" r="A4" t="s">
        <v>123</v>
      </c>
      <c s="6" r="B4" t="n">
        <v>15680</v>
      </c>
      <c s="6" r="C4" t="n">
        <v>156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69</v>
      </c>
      <c s="2" r="B1" t="s">
        <v>2</v>
      </c>
      <c s="2" r="C1" t="s">
        <v>29</v>
      </c>
    </row>
    <row spans="1:3" r="2">
      <c s="7" r="A2" t="s">
        <v>157</v>
      </c>
    </row>
    <row spans="1:3" r="3">
      <c s="3" r="A3" t="s">
        <v>270</v>
      </c>
      <c s="6" r="B3" t="n">
        <v>238551</v>
      </c>
      <c s="6" r="C3" t="n">
        <v>238551</v>
      </c>
    </row>
    <row spans="1:3" r="4">
      <c s="3" r="A4" t="s">
        <v>271</v>
      </c>
      <c s="5" r="B4" t="n">
        <v>9072</v>
      </c>
      <c s="5" r="C4" t="n">
        <v>9072</v>
      </c>
    </row>
    <row spans="1:3" r="5">
      <c s="3" r="A5" t="s">
        <v>272</v>
      </c>
      <c s="5" r="B5" t="n">
        <v>247623</v>
      </c>
      <c s="5" r="C5" t="n">
        <v>247623</v>
      </c>
    </row>
    <row spans="1:3" r="6">
      <c s="3" r="A6" t="s">
        <v>273</v>
      </c>
      <c s="5" r="B6" t="n">
        <v>-92200</v>
      </c>
      <c s="5" r="C6" t="n">
        <v>-76520</v>
      </c>
    </row>
    <row spans="1:3" r="7">
      <c s="3" r="A7" t="s">
        <v>39</v>
      </c>
      <c s="6" r="B7" t="n">
        <v>155423</v>
      </c>
      <c s="6" r="C7" t="n">
        <v>1711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r="A1" t="s">
        <v>274</v>
      </c>
      <c s="2" r="B1" t="s">
        <v>260</v>
      </c>
    </row>
    <row spans="1:2" r="2">
      <c s="7" r="A2" t="s">
        <v>275</v>
      </c>
    </row>
    <row spans="1:2" r="3">
      <c s="5" r="A3" t="n">
        <v>2016</v>
      </c>
      <c s="6" r="B3" t="n">
        <v>15680</v>
      </c>
    </row>
    <row spans="1:2" r="4">
      <c s="5" r="A4" t="n">
        <v>2017</v>
      </c>
      <c s="5" r="B4" t="n">
        <v>15680</v>
      </c>
    </row>
    <row spans="1:2" r="5">
      <c s="5" r="A5" t="n">
        <v>2018</v>
      </c>
      <c s="5" r="B5" t="n">
        <v>15680</v>
      </c>
    </row>
    <row spans="1:2" r="6">
      <c s="5" r="A6" t="n">
        <v>2019</v>
      </c>
      <c s="5" r="B6" t="n">
        <v>15680</v>
      </c>
    </row>
    <row spans="1:2" r="7">
      <c s="5" r="A7" t="n">
        <v>2020</v>
      </c>
      <c s="5" r="B7" t="n">
        <v>15680</v>
      </c>
    </row>
    <row spans="1:2" r="8">
      <c s="3" r="A8" t="s">
        <v>276</v>
      </c>
      <c s="6" r="B8" t="n">
        <v>770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277</v>
      </c>
      <c s="2" r="B1" t="s">
        <v>278</v>
      </c>
      <c s="2" r="C1" t="s">
        <v>279</v>
      </c>
      <c s="2" r="D1" t="s">
        <v>280</v>
      </c>
      <c s="2" r="E1" t="s">
        <v>281</v>
      </c>
      <c s="2" r="F1" t="s">
        <v>282</v>
      </c>
      <c s="2" r="G1" t="s">
        <v>283</v>
      </c>
      <c s="2" r="H1" t="s">
        <v>284</v>
      </c>
      <c s="2" r="I1" t="s">
        <v>285</v>
      </c>
      <c s="2" r="J1" t="s">
        <v>2</v>
      </c>
      <c s="2" r="K1" t="s">
        <v>29</v>
      </c>
      <c s="2" r="L1" t="s">
        <v>286</v>
      </c>
      <c s="2" r="M1" t="s">
        <v>287</v>
      </c>
      <c s="2" r="N1" t="s">
        <v>288</v>
      </c>
      <c s="2" r="O1" t="s">
        <v>289</v>
      </c>
      <c s="2" r="P1" t="s">
        <v>290</v>
      </c>
      <c s="2" r="Q1" t="s">
        <v>291</v>
      </c>
      <c s="2" r="R1" t="s">
        <v>292</v>
      </c>
    </row>
    <row spans="1:18" r="2">
      <c s="3" r="A2" t="s">
        <v>293</v>
      </c>
      <c s="5" r="J2" t="n">
        <v>1905193</v>
      </c>
      <c s="5" r="K2" t="n">
        <v>7447098</v>
      </c>
    </row>
    <row spans="1:18" r="3">
      <c s="3" r="A3" t="s">
        <v>294</v>
      </c>
      <c s="3" r="J3" t="s">
        <v>295</v>
      </c>
      <c s="9" r="M3" t="n">
        <v>0.05</v>
      </c>
    </row>
    <row spans="1:18" r="4">
      <c s="3" r="A4" t="s">
        <v>296</v>
      </c>
      <c s="5" r="J4" t="n">
        <v>18178158</v>
      </c>
      <c s="5" r="K4" t="n">
        <v>22235812</v>
      </c>
      <c s="5" r="N4" t="n">
        <v>14788714</v>
      </c>
    </row>
    <row spans="1:18" r="5">
      <c s="3" r="A5" t="s">
        <v>297</v>
      </c>
      <c s="5" r="J5" t="n">
        <v>-591003</v>
      </c>
    </row>
    <row spans="1:18" r="6">
      <c s="3" r="A6" t="s">
        <v>298</v>
      </c>
      <c s="6" r="K6" t="n">
        <v>200000</v>
      </c>
    </row>
    <row spans="1:18" r="7">
      <c s="3" r="A7" t="s">
        <v>299</v>
      </c>
    </row>
    <row spans="1:18" r="8">
      <c s="3" r="A8" t="s">
        <v>293</v>
      </c>
      <c s="5" r="G8" t="n">
        <v>50000</v>
      </c>
      <c s="5" r="H8" t="n">
        <v>160000</v>
      </c>
    </row>
    <row spans="1:18" r="9">
      <c s="3" r="A9" t="s">
        <v>294</v>
      </c>
      <c s="3" r="G9" t="s">
        <v>300</v>
      </c>
      <c s="3" r="R9" t="s">
        <v>301</v>
      </c>
    </row>
    <row spans="1:18" r="10">
      <c s="3" r="A10" t="s">
        <v>302</v>
      </c>
      <c s="6" r="G10" t="n">
        <v>125000</v>
      </c>
      <c s="6" r="J10" t="n">
        <v>700068</v>
      </c>
      <c s="6" r="Q10" t="n">
        <v>112500</v>
      </c>
      <c s="6" r="R10" t="n">
        <v>400000</v>
      </c>
    </row>
    <row spans="1:18" r="11">
      <c s="3" r="A11" t="s">
        <v>303</v>
      </c>
      <c s="3" r="G11" t="s">
        <v>304</v>
      </c>
      <c s="3" r="Q11" t="s">
        <v>304</v>
      </c>
      <c s="3" r="R11" t="s">
        <v>304</v>
      </c>
    </row>
    <row spans="1:18" r="12">
      <c s="3" r="A12" t="s">
        <v>305</v>
      </c>
      <c s="10" r="J12" t="n">
        <v>0.055</v>
      </c>
      <c s="10" r="Q12" t="n">
        <v>0.075</v>
      </c>
    </row>
    <row spans="1:18" r="13">
      <c s="3" r="A13" t="s">
        <v>306</v>
      </c>
      <c s="5" r="J13" t="n">
        <v>16490771</v>
      </c>
    </row>
    <row spans="1:18" r="14">
      <c s="3" r="A14" t="s">
        <v>307</v>
      </c>
      <c s="6" r="J14" t="n">
        <v>213667</v>
      </c>
    </row>
    <row spans="1:18" r="15">
      <c s="3" r="A15" t="s">
        <v>308</v>
      </c>
    </row>
    <row spans="1:18" r="16">
      <c s="3" r="A16" t="s">
        <v>298</v>
      </c>
      <c s="6" r="G16" t="n">
        <v>200000</v>
      </c>
    </row>
    <row spans="1:18" r="17">
      <c s="3" r="A17" t="s">
        <v>309</v>
      </c>
    </row>
    <row spans="1:18" r="18">
      <c s="3" r="A18" t="s">
        <v>302</v>
      </c>
      <c s="6" r="J18" t="n">
        <v>37500</v>
      </c>
      <c s="6" r="O18" t="n">
        <v>25962</v>
      </c>
      <c s="6" r="P18" t="n">
        <v>40769</v>
      </c>
    </row>
    <row spans="1:18" r="19">
      <c s="3" r="A19" t="s">
        <v>303</v>
      </c>
      <c s="3" r="J19" t="s">
        <v>304</v>
      </c>
      <c s="3" r="O19" t="s">
        <v>304</v>
      </c>
      <c s="3" r="P19" t="s">
        <v>304</v>
      </c>
    </row>
    <row spans="1:18" r="20">
      <c s="3" r="A20" t="s">
        <v>305</v>
      </c>
      <c s="9" r="J20" t="n">
        <v>0.08</v>
      </c>
      <c s="9" r="O20" t="n">
        <v>0.05</v>
      </c>
      <c s="10" r="P20" t="n">
        <v>0.075</v>
      </c>
    </row>
    <row spans="1:18" r="21">
      <c s="3" r="A21" t="s">
        <v>310</v>
      </c>
    </row>
    <row spans="1:18" r="22">
      <c s="3" r="A22" t="s">
        <v>311</v>
      </c>
      <c s="5" r="K22" t="n">
        <v>3156632</v>
      </c>
    </row>
    <row spans="1:18" r="23">
      <c s="3" r="A23" t="s">
        <v>302</v>
      </c>
      <c s="6" r="B23" t="n">
        <v>200000</v>
      </c>
    </row>
    <row spans="1:18" r="24">
      <c s="3" r="A24" t="s">
        <v>303</v>
      </c>
      <c s="3" r="B24" t="s">
        <v>304</v>
      </c>
    </row>
    <row spans="1:18" r="25">
      <c s="3" r="A25" t="s">
        <v>305</v>
      </c>
      <c s="10" r="B25" t="n">
        <v>0.075</v>
      </c>
    </row>
    <row spans="1:18" r="26">
      <c s="3" r="A26" t="s">
        <v>312</v>
      </c>
      <c s="3" r="B26" t="s">
        <v>313</v>
      </c>
    </row>
    <row spans="1:18" r="27">
      <c s="3" r="A27" t="s">
        <v>314</v>
      </c>
      <c s="3" r="B27" t="s">
        <v>315</v>
      </c>
    </row>
    <row spans="1:18" r="28">
      <c s="3" r="A28" t="s">
        <v>316</v>
      </c>
      <c s="3" r="K28" t="s">
        <v>317</v>
      </c>
    </row>
    <row spans="1:18" r="29">
      <c s="3" r="A29" t="s">
        <v>97</v>
      </c>
      <c s="5" r="K29" t="n">
        <v>3156632</v>
      </c>
    </row>
    <row spans="1:18" r="30">
      <c s="3" r="A30" t="s">
        <v>258</v>
      </c>
    </row>
    <row spans="1:18" r="31">
      <c s="3" r="A31" t="s">
        <v>294</v>
      </c>
      <c s="3" r="J31" t="s">
        <v>318</v>
      </c>
    </row>
    <row spans="1:18" r="32">
      <c s="3" r="A32" t="s">
        <v>319</v>
      </c>
    </row>
    <row spans="1:18" r="33">
      <c s="3" r="A33" t="s">
        <v>320</v>
      </c>
      <c s="6" r="E33" t="n">
        <v>200000</v>
      </c>
    </row>
    <row spans="1:18" r="34">
      <c s="3" r="A34" t="s">
        <v>321</v>
      </c>
      <c s="6" r="D34" t="n">
        <v>1500000</v>
      </c>
      <c s="6" r="E34" t="n">
        <v>1000000</v>
      </c>
      <c s="6" r="F34" t="n">
        <v>800000</v>
      </c>
    </row>
    <row spans="1:18" r="35">
      <c s="3" r="A35" t="s">
        <v>322</v>
      </c>
      <c s="3" r="J35" t="s">
        <v>323</v>
      </c>
      <c s="3" r="K35" t="s">
        <v>324</v>
      </c>
    </row>
    <row spans="1:18" r="36">
      <c s="3" r="A36" t="s">
        <v>311</v>
      </c>
      <c s="5" r="I36" t="n">
        <v>110848</v>
      </c>
      <c s="5" r="L36" t="n">
        <v>28138</v>
      </c>
    </row>
    <row spans="1:18" r="37">
      <c s="3" r="A37" t="s">
        <v>325</v>
      </c>
      <c s="6" r="I37" t="n">
        <v>43839</v>
      </c>
      <c s="6" r="L37" t="n">
        <v>9005</v>
      </c>
    </row>
    <row spans="1:18" r="38">
      <c s="3" r="A38" t="s">
        <v>294</v>
      </c>
      <c s="9" r="D38" t="n">
        <v>0.35</v>
      </c>
      <c s="3" r="E38" t="s">
        <v>326</v>
      </c>
    </row>
    <row spans="1:18" r="39">
      <c s="3" r="A39" t="s">
        <v>97</v>
      </c>
      <c s="5" r="I39" t="n">
        <v>110848</v>
      </c>
      <c s="5" r="L39" t="n">
        <v>28138</v>
      </c>
    </row>
    <row spans="1:18" r="40">
      <c s="3" r="A40" t="s">
        <v>327</v>
      </c>
    </row>
    <row spans="1:18" r="41">
      <c s="3" r="A41" t="s">
        <v>328</v>
      </c>
      <c s="3" r="F41" t="s">
        <v>329</v>
      </c>
    </row>
    <row spans="1:18" r="42">
      <c s="3" r="A42" t="s">
        <v>293</v>
      </c>
      <c s="5" r="D42" t="n">
        <v>2100000</v>
      </c>
      <c s="5" r="E42" t="n">
        <v>1600000</v>
      </c>
      <c s="5" r="F42" t="n">
        <v>2600000</v>
      </c>
    </row>
    <row spans="1:18" r="43">
      <c s="3" r="A43" t="s">
        <v>294</v>
      </c>
      <c s="3" r="C43" t="s">
        <v>330</v>
      </c>
      <c s="9" r="F43" t="n">
        <v>0.45</v>
      </c>
    </row>
    <row spans="1:18" r="44">
      <c s="3" r="A44" t="s">
        <v>331</v>
      </c>
      <c s="3" r="F44" t="s">
        <v>332</v>
      </c>
    </row>
    <row spans="1:18" r="45">
      <c s="3" r="A45" t="s">
        <v>333</v>
      </c>
      <c s="3" r="F45" t="s">
        <v>304</v>
      </c>
    </row>
    <row spans="1:18" r="46">
      <c s="3" r="A46" t="s">
        <v>334</v>
      </c>
      <c s="6" r="F46" t="n">
        <v>100000</v>
      </c>
    </row>
    <row spans="1:18" r="47">
      <c s="3" r="A47" t="s">
        <v>296</v>
      </c>
      <c s="5" r="C47" t="n">
        <v>6300000</v>
      </c>
    </row>
    <row spans="1:18" r="48">
      <c s="3" r="A48" t="s">
        <v>297</v>
      </c>
      <c s="5" r="C48" t="n">
        <v>6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335</v>
      </c>
      <c s="2" r="B1" t="s">
        <v>260</v>
      </c>
    </row>
    <row spans="1:2" r="2">
      <c s="7" r="A2" t="s">
        <v>160</v>
      </c>
    </row>
    <row spans="1:2" r="3">
      <c s="5" r="A3" t="n">
        <v>2016</v>
      </c>
      <c s="6" r="B3" t="n">
        <v>621799</v>
      </c>
    </row>
    <row spans="1:2" r="4">
      <c s="5" r="A4" t="n">
        <v>2018</v>
      </c>
      <c s="6" r="B4" t="n">
        <v>782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336</v>
      </c>
      <c s="2" r="B1" t="s">
        <v>1</v>
      </c>
    </row>
    <row spans="1:3" r="2">
      <c s="2" r="B2" t="s">
        <v>2</v>
      </c>
      <c s="2" r="C2" t="s">
        <v>29</v>
      </c>
    </row>
    <row spans="1:3" r="3">
      <c s="7" r="A3" t="s">
        <v>163</v>
      </c>
    </row>
    <row spans="1:3" r="4">
      <c s="3" r="A4" t="s">
        <v>337</v>
      </c>
      <c s="6" r="B4" t="n">
        <v>75000</v>
      </c>
      <c s="6" r="C4" t="n">
        <v>13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338</v>
      </c>
      <c s="2" r="B1" t="s">
        <v>260</v>
      </c>
    </row>
    <row spans="1:2" r="2">
      <c s="7" r="A2" t="s">
        <v>163</v>
      </c>
    </row>
    <row spans="1:2" r="3">
      <c s="5" r="A3" t="n">
        <v>2016</v>
      </c>
      <c s="6" r="B3" t="n">
        <v>65494</v>
      </c>
    </row>
    <row spans="1:2" r="4">
      <c s="5" r="A4" t="n">
        <v>2017</v>
      </c>
      <c s="5" r="B4" t="n">
        <v>66555</v>
      </c>
    </row>
    <row spans="1:2" r="5">
      <c s="5" r="A5" t="n">
        <v>2018</v>
      </c>
      <c s="5" r="B5" t="n">
        <v>45137</v>
      </c>
    </row>
    <row spans="1:2" r="6">
      <c s="3" r="A6" t="s">
        <v>91</v>
      </c>
      <c s="6" r="B6" t="n">
        <v>1771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v>
      </c>
      <c s="2" r="B1" t="s">
        <v>1</v>
      </c>
    </row>
    <row spans="1:3" r="2">
      <c s="2" r="B2" t="s">
        <v>2</v>
      </c>
      <c s="2" r="C2" t="s">
        <v>29</v>
      </c>
    </row>
    <row spans="1:3" r="3">
      <c s="7" r="A3" t="s">
        <v>68</v>
      </c>
    </row>
    <row spans="1:3" r="4">
      <c s="3" r="A4" t="s">
        <v>69</v>
      </c>
      <c s="6" r="B4" t="n">
        <v>378666</v>
      </c>
      <c s="6" r="C4" t="n">
        <v>650991</v>
      </c>
    </row>
    <row spans="1:3" r="5">
      <c s="3" r="A5" t="s">
        <v>70</v>
      </c>
      <c s="5" r="B5" t="n">
        <v>268098</v>
      </c>
      <c s="5" r="C5" t="n">
        <v>344973</v>
      </c>
    </row>
    <row spans="1:3" r="6">
      <c s="3" r="A6" t="s">
        <v>71</v>
      </c>
      <c s="5" r="B6" t="n">
        <v>110568</v>
      </c>
      <c s="5" r="C6" t="n">
        <v>306018</v>
      </c>
    </row>
    <row spans="1:3" r="7">
      <c s="7" r="A7" t="s">
        <v>72</v>
      </c>
    </row>
    <row spans="1:3" r="8">
      <c s="3" r="A8" t="s">
        <v>73</v>
      </c>
      <c s="5" r="B8" t="n">
        <v>1168341</v>
      </c>
      <c s="5" r="C8" t="n">
        <v>1575718</v>
      </c>
    </row>
    <row spans="1:3" r="9">
      <c s="3" r="A9" t="s">
        <v>74</v>
      </c>
      <c s="5" r="B9" t="n">
        <v>1168341</v>
      </c>
      <c s="5" r="C9" t="n">
        <v>1575718</v>
      </c>
    </row>
    <row spans="1:3" r="10">
      <c s="3" r="A10" t="s">
        <v>75</v>
      </c>
      <c s="5" r="B10" t="n">
        <v>-1057773</v>
      </c>
      <c s="5" r="C10" t="n">
        <v>-1269700</v>
      </c>
    </row>
    <row spans="1:3" r="11">
      <c s="7" r="A11" t="s">
        <v>76</v>
      </c>
    </row>
    <row spans="1:3" r="12">
      <c s="3" r="A12" t="s">
        <v>77</v>
      </c>
      <c s="5" r="B12" t="n">
        <v>42</v>
      </c>
      <c s="5" r="C12" t="n">
        <v>34</v>
      </c>
    </row>
    <row spans="1:3" r="13">
      <c s="3" r="A13" t="s">
        <v>78</v>
      </c>
      <c s="5" r="B13" t="n">
        <v>-29348</v>
      </c>
      <c s="5" r="C13" t="n">
        <v>6780</v>
      </c>
    </row>
    <row spans="1:3" r="14">
      <c s="3" r="A14" t="s">
        <v>79</v>
      </c>
      <c s="5" r="B14" t="n">
        <v>-151799</v>
      </c>
      <c s="5" r="C14" t="n">
        <v>-171848</v>
      </c>
    </row>
    <row spans="1:3" r="15">
      <c s="3" r="A15" t="s">
        <v>80</v>
      </c>
      <c s="5" r="B15" t="n">
        <v>-181105</v>
      </c>
      <c s="5" r="C15" t="n">
        <v>-165034</v>
      </c>
    </row>
    <row spans="1:3" r="16">
      <c s="3" r="A16" t="s">
        <v>81</v>
      </c>
      <c s="5" r="B16" t="n">
        <v>-1238878</v>
      </c>
      <c s="5" r="C16" t="n">
        <v>-1434734</v>
      </c>
    </row>
    <row spans="1:3" r="17">
      <c s="3" r="A17" t="s">
        <v>82</v>
      </c>
      <c s="5" r="C17" t="n">
        <v>-384</v>
      </c>
    </row>
    <row spans="1:3" r="18">
      <c s="3" r="A18" t="s">
        <v>83</v>
      </c>
      <c s="6" r="B18" t="n">
        <v>-1238878</v>
      </c>
      <c s="6" r="C18" t="n">
        <v>-1435118</v>
      </c>
    </row>
    <row spans="1:3" r="19">
      <c s="7" r="A19" t="s">
        <v>84</v>
      </c>
    </row>
    <row spans="1:3" r="20">
      <c s="3" r="A20" t="s">
        <v>85</v>
      </c>
      <c s="9" r="B20" t="n">
        <v>-0.02</v>
      </c>
      <c s="9" r="C20" t="n">
        <v>-0.03</v>
      </c>
    </row>
    <row spans="1:3" r="21">
      <c s="3" r="A21" t="s">
        <v>86</v>
      </c>
      <c s="5" r="B21" t="n">
        <v>83806182</v>
      </c>
      <c s="5" r="C21" t="n">
        <v>55058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s="1" r="A1" t="s">
        <v>339</v>
      </c>
      <c s="2" r="B1" t="s">
        <v>340</v>
      </c>
      <c s="2" r="C1" t="s">
        <v>1</v>
      </c>
    </row>
    <row spans="1:5" r="2">
      <c s="2" r="B2" t="s">
        <v>341</v>
      </c>
      <c s="2" r="C2" t="s">
        <v>2</v>
      </c>
      <c s="2" r="D2" t="s">
        <v>29</v>
      </c>
      <c s="2" r="E2" t="s">
        <v>288</v>
      </c>
    </row>
    <row spans="1:5" r="3">
      <c s="3" r="A3" t="s">
        <v>342</v>
      </c>
      <c s="6" r="C3" t="n">
        <v>378666</v>
      </c>
      <c s="6" r="D3" t="n">
        <v>650991</v>
      </c>
    </row>
    <row spans="1:5" r="4">
      <c s="3" r="A4" t="s">
        <v>343</v>
      </c>
    </row>
    <row spans="1:5" r="5">
      <c s="3" r="A5" t="s">
        <v>342</v>
      </c>
      <c s="6" r="B5" t="n">
        <v>28610</v>
      </c>
      <c s="6" r="E5" t="n">
        <v>97508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66"/>
    <col customWidth="1" max="2" min="2" width="30"/>
    <col customWidth="1" max="3" min="3" width="20"/>
    <col customWidth="1" max="4" min="4" width="20"/>
    <col customWidth="1" max="5" min="5" width="27"/>
    <col customWidth="1" max="6" min="6" width="20"/>
    <col customWidth="1" max="7" min="7" width="20"/>
    <col customWidth="1" max="8" min="8" width="20"/>
    <col customWidth="1" max="9" min="9" width="20"/>
    <col customWidth="1" max="10" min="10" width="37"/>
    <col customWidth="1" max="11" min="11" width="37"/>
    <col customWidth="1" max="12" min="12" width="27"/>
    <col customWidth="1" max="13" min="13" width="24"/>
  </cols>
  <sheetData>
    <row spans="1:13" r="1">
      <c s="1" r="A1" t="s">
        <v>344</v>
      </c>
      <c s="2" r="B1" t="s">
        <v>345</v>
      </c>
      <c s="2" r="C1" t="s">
        <v>346</v>
      </c>
      <c s="2" r="D1" t="s">
        <v>347</v>
      </c>
      <c s="2" r="E1" t="s">
        <v>348</v>
      </c>
      <c s="2" r="F1" t="s">
        <v>349</v>
      </c>
      <c s="2" r="G1" t="s">
        <v>350</v>
      </c>
      <c s="2" r="H1" t="s">
        <v>351</v>
      </c>
      <c s="2" r="I1" t="s">
        <v>352</v>
      </c>
      <c s="2" r="J1" t="s">
        <v>353</v>
      </c>
      <c s="2" r="K1" t="s">
        <v>353</v>
      </c>
      <c s="2" r="L1" t="s">
        <v>354</v>
      </c>
      <c s="2" r="M1" t="s">
        <v>355</v>
      </c>
    </row>
    <row spans="1:13" r="2">
      <c s="3" r="A2" t="s">
        <v>356</v>
      </c>
      <c s="6" r="K2" t="n">
        <v>2</v>
      </c>
    </row>
    <row spans="1:13" r="3">
      <c s="3" r="A3" t="s">
        <v>357</v>
      </c>
      <c s="5" r="D3" t="n">
        <v>1560000</v>
      </c>
      <c s="5" r="H3" t="n">
        <v>200000</v>
      </c>
    </row>
    <row spans="1:13" r="4">
      <c s="3" r="A4" t="s">
        <v>358</v>
      </c>
      <c s="5" r="K4" t="n">
        <v>15889</v>
      </c>
    </row>
    <row spans="1:13" r="5">
      <c s="3" r="A5" t="s">
        <v>359</v>
      </c>
      <c s="6" r="K5" t="n">
        <v>36000</v>
      </c>
      <c s="6" r="L5" t="n">
        <v>49000</v>
      </c>
    </row>
    <row spans="1:13" r="6">
      <c s="3" r="A6" t="s">
        <v>360</v>
      </c>
      <c s="5" r="B6" t="n">
        <v>3484100</v>
      </c>
      <c s="5" r="J6" t="n">
        <v>3484100</v>
      </c>
      <c s="5" r="K6" t="n">
        <v>3484100</v>
      </c>
      <c s="5" r="L6" t="n">
        <v>6421533</v>
      </c>
    </row>
    <row spans="1:13" r="7">
      <c s="3" r="A7" t="s">
        <v>361</v>
      </c>
      <c s="5" r="B7" t="n">
        <v>13</v>
      </c>
      <c s="5" r="J7" t="n">
        <v>13</v>
      </c>
      <c s="5" r="K7" t="n">
        <v>13</v>
      </c>
    </row>
    <row spans="1:13" r="8">
      <c s="3" r="A8" t="s">
        <v>362</v>
      </c>
      <c s="6" r="J8" t="n">
        <v>160337</v>
      </c>
      <c s="6" r="K8" t="n">
        <v>161337</v>
      </c>
    </row>
    <row spans="1:13" r="9">
      <c s="3" r="A9" t="s">
        <v>110</v>
      </c>
      <c s="5" r="J9" t="n">
        <v>5344622</v>
      </c>
    </row>
    <row spans="1:13" r="10">
      <c s="3" r="A10" t="s">
        <v>363</v>
      </c>
      <c s="3" r="B10" t="s">
        <v>295</v>
      </c>
      <c s="3" r="J10" t="s">
        <v>295</v>
      </c>
      <c s="3" r="K10" t="s">
        <v>295</v>
      </c>
      <c s="9" r="M10" t="n">
        <v>0.05</v>
      </c>
    </row>
    <row spans="1:13" r="11">
      <c s="3" r="A11" t="s">
        <v>364</v>
      </c>
      <c s="6" r="J11" t="n">
        <v>15899</v>
      </c>
    </row>
    <row spans="1:13" r="12">
      <c s="3" r="A12" t="s">
        <v>258</v>
      </c>
    </row>
    <row spans="1:13" r="13">
      <c s="3" r="A13" t="s">
        <v>362</v>
      </c>
      <c s="6" r="J13" t="n">
        <v>1000</v>
      </c>
    </row>
    <row spans="1:13" r="14">
      <c s="3" r="A14" t="s">
        <v>110</v>
      </c>
      <c s="5" r="J14" t="n">
        <v>20000</v>
      </c>
    </row>
    <row spans="1:13" r="15">
      <c s="3" r="A15" t="s">
        <v>363</v>
      </c>
      <c s="3" r="B15" t="s">
        <v>318</v>
      </c>
      <c s="3" r="J15" t="s">
        <v>318</v>
      </c>
      <c s="3" r="K15" t="s">
        <v>318</v>
      </c>
    </row>
    <row spans="1:13" r="16">
      <c s="3" r="A16" t="s">
        <v>365</v>
      </c>
    </row>
    <row spans="1:13" r="17">
      <c s="3" r="A17" t="s">
        <v>357</v>
      </c>
      <c s="5" r="B17" t="n">
        <v>284616</v>
      </c>
    </row>
    <row spans="1:13" r="18">
      <c s="3" r="A18" t="s">
        <v>366</v>
      </c>
    </row>
    <row spans="1:13" r="19">
      <c s="3" r="A19" t="s">
        <v>357</v>
      </c>
      <c s="5" r="C19" t="n">
        <v>1000000</v>
      </c>
      <c s="5" r="F19" t="n">
        <v>420000</v>
      </c>
      <c s="5" r="G19" t="n">
        <v>1000000</v>
      </c>
    </row>
    <row spans="1:13" r="20">
      <c s="3" r="A20" t="s">
        <v>367</v>
      </c>
    </row>
    <row spans="1:13" r="21">
      <c s="3" r="A21" t="s">
        <v>357</v>
      </c>
      <c s="5" r="C21" t="n">
        <v>1333333</v>
      </c>
      <c s="5" r="F21" t="n">
        <v>1440000</v>
      </c>
      <c s="5" r="G21" t="n">
        <v>1500000</v>
      </c>
      <c s="5" r="I21" t="n">
        <v>2000000</v>
      </c>
    </row>
    <row spans="1:13" r="22">
      <c s="3" r="A22" t="s">
        <v>368</v>
      </c>
    </row>
    <row spans="1:13" r="23">
      <c s="3" r="A23" t="s">
        <v>357</v>
      </c>
      <c s="5" r="C23" t="n">
        <v>1000000</v>
      </c>
    </row>
    <row spans="1:13" r="24">
      <c s="3" r="A24" t="s">
        <v>369</v>
      </c>
    </row>
    <row spans="1:13" r="25">
      <c s="3" r="A25" t="s">
        <v>357</v>
      </c>
      <c s="5" r="C25" t="n">
        <v>2714286</v>
      </c>
    </row>
    <row spans="1:13" r="26">
      <c s="3" r="A26" t="s">
        <v>370</v>
      </c>
    </row>
    <row spans="1:13" r="27">
      <c s="3" r="A27" t="s">
        <v>371</v>
      </c>
      <c s="5" r="K27" t="n">
        <v>4902316</v>
      </c>
    </row>
    <row spans="1:13" r="28">
      <c s="3" r="A28" t="s">
        <v>357</v>
      </c>
      <c s="5" r="K28" t="n">
        <v>500000</v>
      </c>
      <c s="5" r="L28" t="n">
        <v>3226500</v>
      </c>
    </row>
    <row spans="1:13" r="29">
      <c s="3" r="A29" t="s">
        <v>27</v>
      </c>
    </row>
    <row spans="1:13" r="30">
      <c s="3" r="A30" t="s">
        <v>372</v>
      </c>
      <c s="5" r="E30" t="n">
        <v>3841997</v>
      </c>
    </row>
    <row spans="1:13" r="31">
      <c s="3" r="A31" t="s">
        <v>356</v>
      </c>
      <c s="6" r="E31" t="n">
        <v>29530</v>
      </c>
    </row>
    <row spans="1:13" r="32">
      <c s="3" r="A32" t="s">
        <v>373</v>
      </c>
      <c s="5" r="E32" t="n">
        <v>162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s>
  <sheetData>
    <row spans="1:9" r="1">
      <c s="1" r="A1" t="s">
        <v>374</v>
      </c>
      <c s="2" r="B1" t="s">
        <v>375</v>
      </c>
      <c s="2" r="C1" t="s">
        <v>376</v>
      </c>
      <c s="2" r="D1" t="s">
        <v>377</v>
      </c>
      <c s="2" r="E1" t="s">
        <v>378</v>
      </c>
      <c s="2" r="F1" t="s">
        <v>2</v>
      </c>
      <c s="2" r="G1" t="s">
        <v>29</v>
      </c>
      <c s="2" r="H1" t="s">
        <v>379</v>
      </c>
      <c s="2" r="I1" t="s">
        <v>380</v>
      </c>
    </row>
    <row spans="1:9" r="2">
      <c s="3" r="A2" t="s">
        <v>381</v>
      </c>
      <c s="3" r="F2" t="s">
        <v>253</v>
      </c>
    </row>
    <row spans="1:9" r="3">
      <c s="3" r="A3" t="s">
        <v>382</v>
      </c>
      <c s="5" r="F3" t="n">
        <v>5000000</v>
      </c>
      <c s="5" r="H3" t="n">
        <v>10000000</v>
      </c>
      <c s="5" r="I3" t="n">
        <v>4000000</v>
      </c>
    </row>
    <row spans="1:9" r="4">
      <c s="3" r="A4" t="s">
        <v>383</v>
      </c>
      <c s="5" r="G4" t="n">
        <v>618427</v>
      </c>
    </row>
    <row spans="1:9" r="5">
      <c s="3" r="A5" t="s">
        <v>384</v>
      </c>
      <c s="6" r="F5" t="n">
        <v>48523</v>
      </c>
      <c s="6" r="G5" t="n">
        <v>160050</v>
      </c>
    </row>
    <row spans="1:9" r="6">
      <c s="3" r="A6" t="s">
        <v>385</v>
      </c>
      <c s="6" r="F6" t="n">
        <v>202536</v>
      </c>
    </row>
    <row spans="1:9" r="7">
      <c s="3" r="A7" t="s">
        <v>386</v>
      </c>
      <c s="5" r="F7" t="n">
        <v>1100000</v>
      </c>
      <c s="5" r="G7" t="n">
        <v>2000000</v>
      </c>
    </row>
    <row spans="1:9" r="8">
      <c s="3" r="A8" t="s">
        <v>387</v>
      </c>
      <c s="3" r="F8" t="s">
        <v>388</v>
      </c>
      <c s="3" r="G8" t="s">
        <v>389</v>
      </c>
    </row>
    <row spans="1:9" r="9">
      <c s="3" r="A9" t="s">
        <v>258</v>
      </c>
    </row>
    <row spans="1:9" r="10">
      <c s="3" r="A10" t="s">
        <v>390</v>
      </c>
      <c s="6" r="G10" t="n">
        <v>466567</v>
      </c>
    </row>
    <row spans="1:9" r="11">
      <c s="3" r="A11" t="s">
        <v>391</v>
      </c>
      <c s="3" r="G11" t="s">
        <v>392</v>
      </c>
    </row>
    <row spans="1:9" r="12">
      <c s="3" r="A12" t="s">
        <v>393</v>
      </c>
    </row>
    <row spans="1:9" r="13">
      <c s="3" r="A13" t="s">
        <v>394</v>
      </c>
      <c s="3" r="E13" t="s">
        <v>253</v>
      </c>
    </row>
    <row spans="1:9" r="14">
      <c s="3" r="A14" t="s">
        <v>391</v>
      </c>
      <c s="3" r="E14" t="s">
        <v>395</v>
      </c>
    </row>
    <row spans="1:9" r="15">
      <c s="3" r="A15" t="s">
        <v>386</v>
      </c>
      <c s="5" r="E15" t="n">
        <v>500000</v>
      </c>
    </row>
    <row spans="1:9" r="16">
      <c s="3" r="A16" t="s">
        <v>387</v>
      </c>
      <c s="3" r="E16" t="s">
        <v>389</v>
      </c>
    </row>
    <row spans="1:9" r="17">
      <c s="3" r="A17" t="s">
        <v>396</v>
      </c>
      <c s="5" r="E17" t="n">
        <v>25000</v>
      </c>
    </row>
    <row spans="1:9" r="18">
      <c s="3" r="A18" t="s">
        <v>397</v>
      </c>
    </row>
    <row spans="1:9" r="19">
      <c s="3" r="A19" t="s">
        <v>394</v>
      </c>
      <c s="3" r="D19" t="s">
        <v>253</v>
      </c>
    </row>
    <row spans="1:9" r="20">
      <c s="3" r="A20" t="s">
        <v>391</v>
      </c>
      <c s="3" r="D20" t="s">
        <v>395</v>
      </c>
    </row>
    <row spans="1:9" r="21">
      <c s="3" r="A21" t="s">
        <v>386</v>
      </c>
      <c s="5" r="D21" t="n">
        <v>500000</v>
      </c>
    </row>
    <row spans="1:9" r="22">
      <c s="3" r="A22" t="s">
        <v>387</v>
      </c>
      <c s="9" r="D22" t="n">
        <v>0.1</v>
      </c>
    </row>
    <row spans="1:9" r="23">
      <c s="3" r="A23" t="s">
        <v>396</v>
      </c>
      <c s="5" r="D23" t="n">
        <v>25000</v>
      </c>
    </row>
    <row spans="1:9" r="24">
      <c s="3" r="A24" t="s">
        <v>398</v>
      </c>
    </row>
    <row spans="1:9" r="25">
      <c s="3" r="A25" t="s">
        <v>394</v>
      </c>
      <c s="3" r="B25" t="s">
        <v>253</v>
      </c>
      <c s="3" r="C25" t="s">
        <v>253</v>
      </c>
    </row>
    <row spans="1:9" r="26">
      <c s="3" r="A26" t="s">
        <v>391</v>
      </c>
      <c s="3" r="B26" t="s">
        <v>395</v>
      </c>
      <c s="3" r="C26" t="s">
        <v>395</v>
      </c>
    </row>
    <row spans="1:9" r="27">
      <c s="3" r="A27" t="s">
        <v>386</v>
      </c>
      <c s="5" r="B27" t="n">
        <v>500000</v>
      </c>
      <c s="5" r="C27" t="n">
        <v>500000</v>
      </c>
    </row>
    <row spans="1:9" r="28">
      <c s="3" r="A28" t="s">
        <v>387</v>
      </c>
      <c s="3" r="B28" t="s">
        <v>318</v>
      </c>
      <c s="3" r="C28" t="s">
        <v>399</v>
      </c>
    </row>
    <row spans="1:9" r="29">
      <c s="3" r="A29" t="s">
        <v>396</v>
      </c>
      <c s="5" r="B29" t="n">
        <v>25000</v>
      </c>
      <c s="5" r="C29" t="n">
        <v>25000</v>
      </c>
    </row>
    <row spans="1:9" r="30">
      <c s="3" r="A30" t="s">
        <v>400</v>
      </c>
    </row>
    <row spans="1:9" r="31">
      <c s="3" r="A31" t="s">
        <v>387</v>
      </c>
      <c s="3" r="F31" t="s">
        <v>401</v>
      </c>
    </row>
    <row spans="1:9" r="32">
      <c s="3" r="A32" t="s">
        <v>402</v>
      </c>
    </row>
    <row spans="1:9" r="33">
      <c s="3" r="A33" t="s">
        <v>387</v>
      </c>
      <c s="3" r="F33" t="s">
        <v>318</v>
      </c>
    </row>
    <row spans="1:9" r="34">
      <c s="3" r="A34" t="s">
        <v>370</v>
      </c>
    </row>
    <row spans="1:9" r="35">
      <c s="3" r="A35" t="s">
        <v>391</v>
      </c>
      <c s="3" r="F35" t="s">
        <v>403</v>
      </c>
      <c s="3" r="G35" t="s">
        <v>395</v>
      </c>
    </row>
    <row spans="1:9" r="36">
      <c s="3" r="A36" t="s">
        <v>404</v>
      </c>
    </row>
    <row spans="1:9" r="37">
      <c s="3" r="A37" t="s">
        <v>394</v>
      </c>
      <c s="3" r="F37" t="s">
        <v>405</v>
      </c>
    </row>
    <row spans="1:9" r="38">
      <c s="3" r="A38" t="s">
        <v>406</v>
      </c>
    </row>
    <row spans="1:9" r="39">
      <c s="3" r="A39" t="s">
        <v>394</v>
      </c>
      <c s="3" r="F39" t="s">
        <v>395</v>
      </c>
    </row>
    <row spans="1:9" r="40">
      <c s="3" r="A40" t="s">
        <v>258</v>
      </c>
    </row>
    <row spans="1:9" r="41">
      <c s="3" r="A41" t="s">
        <v>390</v>
      </c>
      <c s="6" r="F41" t="n">
        <v>104538</v>
      </c>
    </row>
    <row spans="1:9" r="42">
      <c s="3" r="A42" t="s">
        <v>391</v>
      </c>
      <c s="3" r="F42" t="s">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25"/>
    <col customWidth="1" max="3" min="3" width="14"/>
  </cols>
  <sheetData>
    <row spans="1:3" r="1">
      <c s="1" r="A1" t="s">
        <v>408</v>
      </c>
      <c s="2" r="B1" t="s">
        <v>1</v>
      </c>
    </row>
    <row spans="1:3" r="2">
      <c s="2" r="B2" t="s">
        <v>2</v>
      </c>
      <c s="2" r="C2" t="s">
        <v>29</v>
      </c>
    </row>
    <row spans="1:3" r="3">
      <c s="3" r="A3" t="s">
        <v>409</v>
      </c>
      <c s="3" r="B3" t="s">
        <v>410</v>
      </c>
      <c s="3" r="C3" t="s">
        <v>410</v>
      </c>
    </row>
    <row spans="1:3" r="4">
      <c s="3" r="A4" t="s">
        <v>402</v>
      </c>
    </row>
    <row spans="1:3" r="5">
      <c s="3" r="A5" t="s">
        <v>411</v>
      </c>
      <c s="3" r="B5" t="s">
        <v>412</v>
      </c>
      <c s="3" r="C5" t="s">
        <v>413</v>
      </c>
    </row>
    <row spans="1:3" r="6">
      <c s="3" r="A6" t="s">
        <v>400</v>
      </c>
    </row>
    <row spans="1:3" r="7">
      <c s="3" r="A7" t="s">
        <v>411</v>
      </c>
      <c s="3" r="B7" t="s">
        <v>414</v>
      </c>
      <c s="3" r="C7" t="s">
        <v>415</v>
      </c>
    </row>
    <row spans="1:3" r="8">
      <c s="3" r="A8" t="s">
        <v>370</v>
      </c>
    </row>
    <row spans="1:3" r="9">
      <c s="3" r="A9" t="s">
        <v>409</v>
      </c>
      <c s="3" r="B9" t="s">
        <v>410</v>
      </c>
      <c s="3" r="C9" t="s">
        <v>410</v>
      </c>
    </row>
    <row spans="1:3" r="10">
      <c s="3" r="A10" t="s">
        <v>411</v>
      </c>
      <c s="3" r="B10" t="s">
        <v>416</v>
      </c>
      <c s="3" r="C10" t="s">
        <v>417</v>
      </c>
    </row>
    <row spans="1:3" r="11">
      <c s="3" r="A11" t="s">
        <v>418</v>
      </c>
      <c s="3" r="B11" t="s">
        <v>419</v>
      </c>
      <c s="3" r="C11" t="s">
        <v>420</v>
      </c>
    </row>
    <row spans="1:3" r="12">
      <c s="3" r="A12" t="s">
        <v>421</v>
      </c>
      <c s="3" r="B12" t="s">
        <v>403</v>
      </c>
      <c s="3" r="C12" t="s">
        <v>395</v>
      </c>
    </row>
    <row spans="1:3" r="13">
      <c s="3" r="A13" t="s">
        <v>406</v>
      </c>
    </row>
    <row spans="1:3" r="14">
      <c s="3" r="A14" t="s">
        <v>418</v>
      </c>
      <c s="3" r="B14" t="s">
        <v>422</v>
      </c>
      <c s="3" r="C14" t="s">
        <v>423</v>
      </c>
    </row>
    <row spans="1:3" r="15">
      <c s="3" r="A15" t="s">
        <v>404</v>
      </c>
    </row>
    <row spans="1:3" r="16">
      <c s="3" r="A16" t="s">
        <v>418</v>
      </c>
      <c s="3" r="B16" t="s">
        <v>424</v>
      </c>
      <c s="3" r="C16" t="s">
        <v>425</v>
      </c>
    </row>
    <row spans="1:3" r="17">
      <c s="3" r="A17" t="s">
        <v>258</v>
      </c>
    </row>
    <row spans="1:3" r="18">
      <c s="3" r="A18" t="s">
        <v>409</v>
      </c>
      <c s="3" r="B18" t="s">
        <v>410</v>
      </c>
    </row>
    <row spans="1:3" r="19">
      <c s="3" r="A19" t="s">
        <v>411</v>
      </c>
      <c s="3" r="B19" t="s">
        <v>426</v>
      </c>
    </row>
    <row spans="1:3" r="20">
      <c s="3" r="A20" t="s">
        <v>418</v>
      </c>
      <c s="3" r="B20" t="s">
        <v>427</v>
      </c>
    </row>
    <row spans="1:3" r="21">
      <c s="3" r="A21" t="s">
        <v>421</v>
      </c>
      <c s="3" r="B21" t="s">
        <v>407</v>
      </c>
    </row>
    <row spans="1:3" r="22">
      <c s="3" r="A22" t="s">
        <v>428</v>
      </c>
    </row>
    <row spans="1:3" r="23">
      <c s="3" r="A23" t="s">
        <v>418</v>
      </c>
      <c s="3" r="B23" t="s">
        <v>429</v>
      </c>
      <c s="3" r="C23" t="s">
        <v>430</v>
      </c>
    </row>
    <row spans="1:3" r="24">
      <c s="3" r="A24" t="s">
        <v>431</v>
      </c>
    </row>
    <row spans="1:3" r="25">
      <c s="3" r="A25" t="s">
        <v>418</v>
      </c>
      <c s="3" r="B25" t="s">
        <v>432</v>
      </c>
      <c s="3" r="C25"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7"/>
    <col customWidth="1" max="3" min="3" width="14"/>
  </cols>
  <sheetData>
    <row spans="1:3" r="1">
      <c s="1" r="A1" t="s">
        <v>434</v>
      </c>
      <c s="2" r="B1" t="s">
        <v>1</v>
      </c>
    </row>
    <row spans="1:3" r="2">
      <c s="2" r="B2" t="s">
        <v>2</v>
      </c>
      <c s="2" r="C2" t="s">
        <v>29</v>
      </c>
    </row>
    <row spans="1:3" r="3">
      <c s="3" r="A3" t="s">
        <v>409</v>
      </c>
      <c s="3" r="B3" t="s">
        <v>410</v>
      </c>
      <c s="3" r="C3" t="s">
        <v>410</v>
      </c>
    </row>
    <row spans="1:3" r="4">
      <c s="3" r="A4" t="s">
        <v>370</v>
      </c>
    </row>
    <row spans="1:3" r="5">
      <c s="3" r="A5" t="s">
        <v>409</v>
      </c>
      <c s="3" r="B5" t="s">
        <v>410</v>
      </c>
      <c s="3" r="C5" t="s">
        <v>410</v>
      </c>
    </row>
    <row spans="1:3" r="6">
      <c s="3" r="A6" t="s">
        <v>411</v>
      </c>
      <c s="3" r="B6" t="s">
        <v>416</v>
      </c>
      <c s="3" r="C6" t="s">
        <v>417</v>
      </c>
    </row>
    <row spans="1:3" r="7">
      <c s="3" r="A7" t="s">
        <v>418</v>
      </c>
      <c s="3" r="B7" t="s">
        <v>419</v>
      </c>
      <c s="3" r="C7" t="s">
        <v>420</v>
      </c>
    </row>
    <row spans="1:3" r="8">
      <c s="3" r="A8" t="s">
        <v>421</v>
      </c>
      <c s="3" r="B8" t="s">
        <v>403</v>
      </c>
      <c s="3" r="C8" t="s">
        <v>395</v>
      </c>
    </row>
    <row spans="1:3" r="9">
      <c s="3" r="A9" t="s">
        <v>435</v>
      </c>
      <c s="3" r="B9" t="s">
        <v>388</v>
      </c>
      <c s="3" r="C9" t="s">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s="1" r="A1" t="s">
        <v>436</v>
      </c>
      <c s="2" r="B1" t="s">
        <v>1</v>
      </c>
    </row>
    <row spans="1:3" r="2">
      <c s="2" r="B2" t="s">
        <v>2</v>
      </c>
      <c s="2" r="C2" t="s">
        <v>29</v>
      </c>
    </row>
    <row spans="1:3" r="3">
      <c s="7" r="A3" t="s">
        <v>437</v>
      </c>
    </row>
    <row spans="1:3" r="4">
      <c s="3" r="A4" t="s">
        <v>438</v>
      </c>
      <c s="5" r="B4" t="n">
        <v>8364906</v>
      </c>
      <c s="5" r="C4" t="n">
        <v>7488239</v>
      </c>
    </row>
    <row spans="1:3" r="5">
      <c s="3" r="A5" t="s">
        <v>386</v>
      </c>
      <c s="5" r="B5" t="n">
        <v>1100000</v>
      </c>
      <c s="5" r="C5" t="n">
        <v>2000000</v>
      </c>
    </row>
    <row spans="1:3" r="6">
      <c s="3" r="A6" t="s">
        <v>439</v>
      </c>
      <c s="5" r="B6" t="n">
        <v>-83333</v>
      </c>
      <c s="5" r="C6" t="n">
        <v>-1123333</v>
      </c>
    </row>
    <row spans="1:3" r="7">
      <c s="3" r="A7" t="s">
        <v>440</v>
      </c>
      <c s="5" r="B7" t="n">
        <v>9381573</v>
      </c>
      <c s="5" r="C7" t="n">
        <v>8364906</v>
      </c>
    </row>
    <row spans="1:3" r="8">
      <c s="3" r="A8" t="s">
        <v>441</v>
      </c>
      <c s="5" r="B8" t="n">
        <v>6508271</v>
      </c>
    </row>
    <row spans="1:3" r="9">
      <c s="7" r="A9" t="s">
        <v>442</v>
      </c>
    </row>
    <row spans="1:3" r="10">
      <c s="3" r="A10" t="s">
        <v>443</v>
      </c>
      <c s="3" r="B10" t="s">
        <v>444</v>
      </c>
      <c s="3" r="C10" t="s">
        <v>445</v>
      </c>
    </row>
    <row spans="1:3" r="11">
      <c s="3" r="A11" t="s">
        <v>387</v>
      </c>
      <c s="3" r="B11" t="s">
        <v>446</v>
      </c>
      <c s="3" r="C11" t="s">
        <v>447</v>
      </c>
    </row>
    <row spans="1:3" r="12">
      <c s="3" r="A12" t="s">
        <v>448</v>
      </c>
      <c s="11" r="B12" t="n">
        <v>1.45</v>
      </c>
      <c s="3" r="C12" t="s">
        <v>449</v>
      </c>
    </row>
    <row spans="1:3" r="13">
      <c s="3" r="A13" t="s">
        <v>450</v>
      </c>
      <c s="3" r="B13" t="s">
        <v>451</v>
      </c>
      <c s="3" r="C13" t="s">
        <v>444</v>
      </c>
    </row>
    <row spans="1:3" r="14">
      <c s="3" r="A14" t="s">
        <v>452</v>
      </c>
      <c s="3" r="B14" t="s">
        <v>453</v>
      </c>
    </row>
    <row spans="1:3" r="15">
      <c s="7" r="A15" t="s">
        <v>454</v>
      </c>
    </row>
    <row spans="1:3" r="16">
      <c s="3" r="A16" t="s">
        <v>455</v>
      </c>
      <c s="3" r="B16" t="s">
        <v>456</v>
      </c>
    </row>
    <row spans="1:3" r="17">
      <c s="3" r="A17" t="s">
        <v>457</v>
      </c>
      <c s="3" r="B17" t="s">
        <v>458</v>
      </c>
      <c s="3" r="C17" t="s">
        <v>459</v>
      </c>
    </row>
    <row spans="1:3" r="18">
      <c s="3" r="A18" t="s">
        <v>460</v>
      </c>
      <c s="3" r="B18" t="s">
        <v>461</v>
      </c>
    </row>
    <row spans="1:3" r="19">
      <c s="3" r="A19" t="s">
        <v>402</v>
      </c>
    </row>
    <row spans="1:3" r="20">
      <c s="7" r="A20" t="s">
        <v>442</v>
      </c>
    </row>
    <row spans="1:3" r="21">
      <c s="3" r="A21" t="s">
        <v>443</v>
      </c>
      <c s="3" r="B21" t="s">
        <v>318</v>
      </c>
    </row>
    <row spans="1:3" r="22">
      <c s="3" r="A22" t="s">
        <v>387</v>
      </c>
      <c s="3" r="B22" t="s">
        <v>449</v>
      </c>
    </row>
    <row spans="1:3" r="23">
      <c s="3" r="A23" t="s">
        <v>448</v>
      </c>
      <c s="3" r="B23" t="s">
        <v>462</v>
      </c>
    </row>
    <row spans="1:3" r="24">
      <c s="3" r="A24" t="s">
        <v>450</v>
      </c>
      <c s="3" r="B24" t="s">
        <v>449</v>
      </c>
      <c s="3" r="C24" t="s">
        <v>318</v>
      </c>
    </row>
    <row spans="1:3" r="25">
      <c s="3" r="A25" t="s">
        <v>452</v>
      </c>
      <c s="11" r="B25" t="n">
        <v>0.05</v>
      </c>
    </row>
    <row spans="1:3" r="26">
      <c s="3" r="A26" t="s">
        <v>400</v>
      </c>
    </row>
    <row spans="1:3" r="27">
      <c s="7" r="A27" t="s">
        <v>442</v>
      </c>
    </row>
    <row spans="1:3" r="28">
      <c s="3" r="A28" t="s">
        <v>443</v>
      </c>
      <c s="11" r="B28" t="n">
        <v>1.5</v>
      </c>
    </row>
    <row spans="1:3" r="29">
      <c s="3" r="A29" t="s">
        <v>387</v>
      </c>
      <c s="3" r="B29" t="s">
        <v>401</v>
      </c>
    </row>
    <row spans="1:3" r="30">
      <c s="3" r="A30" t="s">
        <v>448</v>
      </c>
      <c s="11" r="B30" t="n">
        <v>1.5</v>
      </c>
    </row>
    <row spans="1:3" r="31">
      <c s="3" r="A31" t="s">
        <v>450</v>
      </c>
      <c s="3" r="B31" t="s">
        <v>463</v>
      </c>
      <c s="9" r="C31" t="n">
        <v>1.5</v>
      </c>
    </row>
    <row spans="1:3" r="32">
      <c s="3" r="A32" t="s">
        <v>452</v>
      </c>
      <c s="9" r="B32" t="n">
        <v>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25"/>
    <col customWidth="1" max="3" min="3" width="25"/>
  </cols>
  <sheetData>
    <row spans="1:3" r="1">
      <c s="1" r="A1" t="s">
        <v>464</v>
      </c>
      <c s="2" r="B1" t="s">
        <v>1</v>
      </c>
    </row>
    <row spans="1:3" r="2">
      <c s="2" r="B2" t="s">
        <v>2</v>
      </c>
      <c s="2" r="C2" t="s">
        <v>29</v>
      </c>
    </row>
    <row spans="1:3" r="3">
      <c s="3" r="A3" t="s">
        <v>409</v>
      </c>
      <c s="3" r="B3" t="s">
        <v>410</v>
      </c>
      <c s="3" r="C3" t="s">
        <v>410</v>
      </c>
    </row>
    <row spans="1:3" r="4">
      <c s="3" r="A4" t="s">
        <v>258</v>
      </c>
    </row>
    <row spans="1:3" r="5">
      <c s="3" r="A5" t="s">
        <v>409</v>
      </c>
      <c s="3" r="C5" t="s">
        <v>410</v>
      </c>
    </row>
    <row spans="1:3" r="6">
      <c s="3" r="A6" t="s">
        <v>465</v>
      </c>
      <c s="3" r="C6" t="s">
        <v>466</v>
      </c>
    </row>
    <row spans="1:3" r="7">
      <c s="3" r="A7" t="s">
        <v>418</v>
      </c>
      <c s="3" r="C7" t="s">
        <v>467</v>
      </c>
    </row>
    <row spans="1:3" r="8">
      <c s="3" r="A8" t="s">
        <v>421</v>
      </c>
      <c s="3" r="C8" t="s">
        <v>392</v>
      </c>
    </row>
    <row spans="1:3" r="9">
      <c s="3" r="A9" t="s">
        <v>258</v>
      </c>
    </row>
    <row spans="1:3" r="10">
      <c s="3" r="A10" t="s">
        <v>409</v>
      </c>
      <c s="3" r="B10" t="s">
        <v>410</v>
      </c>
    </row>
    <row spans="1:3" r="11">
      <c s="3" r="A11" t="s">
        <v>465</v>
      </c>
      <c s="3" r="B11" t="s">
        <v>426</v>
      </c>
    </row>
    <row spans="1:3" r="12">
      <c s="3" r="A12" t="s">
        <v>418</v>
      </c>
      <c s="3" r="B12" t="s">
        <v>427</v>
      </c>
    </row>
    <row spans="1:3" r="13">
      <c s="3" r="A13" t="s">
        <v>421</v>
      </c>
      <c s="3" r="B13" t="s">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25"/>
    <col customWidth="1" max="3" min="3" width="16"/>
    <col customWidth="1" max="4" min="4" width="24"/>
  </cols>
  <sheetData>
    <row spans="1:4" r="1">
      <c s="1" r="A1" t="s">
        <v>468</v>
      </c>
      <c s="2" r="B1" t="s">
        <v>1</v>
      </c>
    </row>
    <row spans="1:4" r="2">
      <c s="2" r="B2" t="s">
        <v>2</v>
      </c>
      <c s="2" r="C2" t="s">
        <v>29</v>
      </c>
      <c s="2" r="D2" t="s">
        <v>288</v>
      </c>
    </row>
    <row spans="1:4" r="3">
      <c s="7" r="A3" t="s">
        <v>469</v>
      </c>
    </row>
    <row spans="1:4" r="4">
      <c s="3" r="A4" t="s">
        <v>470</v>
      </c>
      <c s="5" r="B4" t="n">
        <v>22235812</v>
      </c>
      <c s="5" r="C4" t="n">
        <v>14788714</v>
      </c>
    </row>
    <row spans="1:4" r="5">
      <c s="3" r="A5" t="s">
        <v>471</v>
      </c>
      <c s="5" r="B5" t="n">
        <v>1905193</v>
      </c>
      <c s="5" r="C5" t="n">
        <v>7447098</v>
      </c>
    </row>
    <row spans="1:4" r="6">
      <c s="3" r="A6" t="s">
        <v>472</v>
      </c>
      <c s="5" r="B6" t="n">
        <v>-5364622</v>
      </c>
    </row>
    <row spans="1:4" r="7">
      <c s="3" r="A7" t="s">
        <v>473</v>
      </c>
      <c s="5" r="B7" t="n">
        <v>-591003</v>
      </c>
    </row>
    <row spans="1:4" r="8">
      <c s="3" r="A8" t="s">
        <v>474</v>
      </c>
      <c s="5" r="B8" t="n">
        <v>-7222</v>
      </c>
    </row>
    <row spans="1:4" r="9">
      <c s="3" r="A9" t="s">
        <v>475</v>
      </c>
      <c s="5" r="B9" t="n">
        <v>18178158</v>
      </c>
      <c s="5" r="C9" t="n">
        <v>22235812</v>
      </c>
      <c s="5" r="D9" t="n">
        <v>14788714</v>
      </c>
    </row>
    <row spans="1:4" r="10">
      <c s="3" r="A10" t="s">
        <v>476</v>
      </c>
      <c s="5" r="B10" t="n">
        <v>17879529</v>
      </c>
    </row>
    <row spans="1:4" r="11">
      <c s="7" r="A11" t="s">
        <v>477</v>
      </c>
    </row>
    <row spans="1:4" r="12">
      <c s="3" r="A12" t="s">
        <v>478</v>
      </c>
      <c s="9" r="B12" t="n">
        <v>0.11</v>
      </c>
      <c s="3" r="C12" t="s">
        <v>479</v>
      </c>
    </row>
    <row spans="1:4" r="13">
      <c s="3" r="A13" t="s">
        <v>480</v>
      </c>
      <c s="11" r="B13" t="n">
        <v>0.11</v>
      </c>
      <c s="3" r="C13" t="s">
        <v>449</v>
      </c>
    </row>
    <row spans="1:4" r="14">
      <c s="3" r="A14" t="s">
        <v>481</v>
      </c>
      <c s="11" r="B14" t="n">
        <v>0.03</v>
      </c>
    </row>
    <row spans="1:4" r="15">
      <c s="3" r="A15" t="s">
        <v>482</v>
      </c>
      <c s="11" r="B15" t="n">
        <v>0.05</v>
      </c>
    </row>
    <row spans="1:4" r="16">
      <c s="3" r="A16" t="s">
        <v>483</v>
      </c>
      <c s="11" r="B16" t="n">
        <v>0.8</v>
      </c>
    </row>
    <row spans="1:4" r="17">
      <c s="3" r="A17" t="s">
        <v>484</v>
      </c>
      <c s="3" r="B17" t="s">
        <v>485</v>
      </c>
      <c s="9" r="C17" t="n">
        <v>0.11</v>
      </c>
      <c s="3" r="D17" t="s">
        <v>479</v>
      </c>
    </row>
    <row spans="1:4" r="18">
      <c s="3" r="A18" t="s">
        <v>486</v>
      </c>
      <c s="3" r="B18" t="s">
        <v>487</v>
      </c>
    </row>
    <row spans="1:4" r="19">
      <c s="7" r="A19" t="s">
        <v>488</v>
      </c>
    </row>
    <row spans="1:4" r="20">
      <c s="3" r="A20" t="s">
        <v>489</v>
      </c>
      <c s="3" r="B20" t="s">
        <v>490</v>
      </c>
      <c s="3" r="C20" t="s">
        <v>491</v>
      </c>
      <c s="3" r="D20" t="s">
        <v>492</v>
      </c>
    </row>
    <row spans="1:4" r="21">
      <c s="3" r="A21" t="s">
        <v>493</v>
      </c>
      <c s="3" r="B21" t="s">
        <v>494</v>
      </c>
    </row>
    <row spans="1:4" r="22">
      <c s="3" r="A22" t="s">
        <v>495</v>
      </c>
      <c s="3" r="B22" t="s">
        <v>388</v>
      </c>
      <c s="3" r="C22" t="s">
        <v>3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96</v>
      </c>
      <c s="2" r="B1" t="s">
        <v>497</v>
      </c>
      <c s="2" r="C1" t="s">
        <v>1</v>
      </c>
    </row>
    <row spans="1:4" r="2">
      <c s="2" r="B2" t="s">
        <v>379</v>
      </c>
      <c s="2" r="C2" t="s">
        <v>2</v>
      </c>
      <c s="2" r="D2" t="s">
        <v>29</v>
      </c>
    </row>
    <row spans="1:4" r="3">
      <c s="3" r="A3" t="s">
        <v>498</v>
      </c>
      <c s="5" r="C3" t="n">
        <v>1100000</v>
      </c>
      <c s="5" r="D3" t="n">
        <v>2000000</v>
      </c>
    </row>
    <row spans="1:4" r="4">
      <c s="3" r="A4" t="s">
        <v>499</v>
      </c>
      <c s="3" r="C4" t="s">
        <v>388</v>
      </c>
      <c s="3" r="D4" t="s">
        <v>389</v>
      </c>
    </row>
    <row spans="1:4" r="5">
      <c s="3" r="A5" t="s">
        <v>400</v>
      </c>
    </row>
    <row spans="1:4" r="6">
      <c s="3" r="A6" t="s">
        <v>499</v>
      </c>
      <c s="3" r="C6" t="s">
        <v>401</v>
      </c>
    </row>
    <row spans="1:4" r="7">
      <c s="3" r="A7" t="s">
        <v>402</v>
      </c>
    </row>
    <row spans="1:4" r="8">
      <c s="3" r="A8" t="s">
        <v>499</v>
      </c>
      <c s="3" r="C8" t="s">
        <v>318</v>
      </c>
    </row>
    <row spans="1:4" r="9">
      <c s="3" r="A9" t="s">
        <v>500</v>
      </c>
    </row>
    <row spans="1:4" r="10">
      <c s="3" r="A10" t="s">
        <v>498</v>
      </c>
      <c s="5" r="B10" t="n">
        <v>400000</v>
      </c>
    </row>
    <row spans="1:4" r="11">
      <c s="3" r="A11" t="s">
        <v>501</v>
      </c>
      <c s="6" r="B11" t="n">
        <v>233000</v>
      </c>
    </row>
    <row spans="1:4" r="12">
      <c s="3" r="A12" t="s">
        <v>396</v>
      </c>
      <c s="5" r="B12" t="n">
        <v>20000</v>
      </c>
    </row>
    <row spans="1:4" r="13">
      <c s="3" r="A13" t="s">
        <v>502</v>
      </c>
    </row>
    <row spans="1:4" r="14">
      <c s="3" r="A14" t="s">
        <v>499</v>
      </c>
      <c s="9" r="B14" t="n">
        <v>0.68</v>
      </c>
    </row>
    <row spans="1:4" r="15">
      <c s="3" r="A15" t="s">
        <v>503</v>
      </c>
    </row>
    <row spans="1:4" r="16">
      <c s="3" r="A16" t="s">
        <v>499</v>
      </c>
      <c s="9" r="B16" t="n">
        <v>0.0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4</v>
      </c>
      <c s="2" r="B1" t="s">
        <v>1</v>
      </c>
    </row>
    <row spans="1:3" r="2">
      <c s="2" r="B2" t="s">
        <v>2</v>
      </c>
      <c s="2" r="C2" t="s">
        <v>29</v>
      </c>
    </row>
    <row spans="1:3" r="3">
      <c s="7" r="A3" t="s">
        <v>176</v>
      </c>
    </row>
    <row spans="1:3" r="4">
      <c s="3" r="A4" t="s">
        <v>505</v>
      </c>
      <c s="3" r="B4" t="s">
        <v>506</v>
      </c>
    </row>
    <row spans="1:3" r="5">
      <c s="3" r="A5" t="s">
        <v>507</v>
      </c>
      <c s="3" r="B5" t="s">
        <v>508</v>
      </c>
    </row>
    <row spans="1:3" r="6">
      <c s="3" r="A6" t="s">
        <v>509</v>
      </c>
      <c s="3" r="B6" t="s">
        <v>510</v>
      </c>
    </row>
    <row spans="1:3" r="7">
      <c s="3" r="A7" t="s">
        <v>511</v>
      </c>
      <c s="3" r="B7" t="s">
        <v>512</v>
      </c>
    </row>
    <row spans="1:3" r="8">
      <c s="3" r="A8" t="s">
        <v>513</v>
      </c>
      <c s="6" r="B8" t="n">
        <v>4000</v>
      </c>
      <c s="6" r="C8" t="n">
        <v>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20"/>
    <col customWidth="1" max="6" min="6" width="12"/>
  </cols>
  <sheetData>
    <row spans="1:6" r="1">
      <c s="1" r="A1" t="s">
        <v>87</v>
      </c>
      <c s="2" r="B1" t="s">
        <v>27</v>
      </c>
      <c s="2" r="C1" t="s">
        <v>88</v>
      </c>
      <c s="2" r="D1" t="s">
        <v>89</v>
      </c>
      <c s="2" r="E1" t="s">
        <v>90</v>
      </c>
      <c s="2" r="F1" t="s">
        <v>91</v>
      </c>
    </row>
    <row spans="1:6" r="2">
      <c s="3" r="A2" t="s">
        <v>92</v>
      </c>
      <c s="6" r="B2" t="n">
        <v>3</v>
      </c>
      <c s="6" r="C2" t="n">
        <v>3916</v>
      </c>
      <c s="6" r="D2" t="n">
        <v>20024639</v>
      </c>
      <c s="6" r="E2" t="n">
        <v>-22919355</v>
      </c>
      <c s="6" r="F2" t="n">
        <v>-2890797</v>
      </c>
    </row>
    <row spans="1:6" r="3">
      <c s="3" r="A3" t="s">
        <v>93</v>
      </c>
      <c s="5" r="B3" t="n">
        <v>30085</v>
      </c>
      <c s="5" r="C3" t="n">
        <v>39160255</v>
      </c>
    </row>
    <row spans="1:6" r="4">
      <c s="3" r="A4" t="s">
        <v>94</v>
      </c>
      <c s="6" r="C4" t="n">
        <v>1729</v>
      </c>
      <c s="5" r="D4" t="n">
        <v>452847</v>
      </c>
      <c s="5" r="F4" t="n">
        <v>454576</v>
      </c>
    </row>
    <row spans="1:6" r="5">
      <c s="3" r="A5" t="s">
        <v>95</v>
      </c>
      <c s="5" r="C5" t="n">
        <v>17293666</v>
      </c>
    </row>
    <row spans="1:6" r="6">
      <c s="3" r="A6" t="s">
        <v>96</v>
      </c>
      <c s="6" r="C6" t="n">
        <v>360</v>
      </c>
      <c s="5" r="D6" t="n">
        <v>236281</v>
      </c>
      <c s="5" r="F6" t="n">
        <v>236641</v>
      </c>
    </row>
    <row spans="1:6" r="7">
      <c s="3" r="A7" t="s">
        <v>97</v>
      </c>
      <c s="5" r="C7" t="n">
        <v>3594632</v>
      </c>
    </row>
    <row spans="1:6" r="8">
      <c s="3" r="A8" t="s">
        <v>98</v>
      </c>
      <c s="6" r="C8" t="n">
        <v>773</v>
      </c>
      <c s="5" r="D8" t="n">
        <v>511815</v>
      </c>
      <c s="5" r="F8" t="n">
        <v>512588</v>
      </c>
    </row>
    <row spans="1:6" r="9">
      <c s="3" r="A9" t="s">
        <v>99</v>
      </c>
      <c s="5" r="C9" t="n">
        <v>7726500</v>
      </c>
    </row>
    <row spans="1:6" r="10">
      <c s="3" r="A10" t="s">
        <v>100</v>
      </c>
      <c s="6" r="C10" t="n">
        <v>78</v>
      </c>
      <c s="5" r="D10" t="n">
        <v>39152</v>
      </c>
      <c s="5" r="F10" t="n">
        <v>39230</v>
      </c>
    </row>
    <row spans="1:6" r="11">
      <c s="3" r="A11" t="s">
        <v>101</v>
      </c>
      <c s="5" r="C11" t="n">
        <v>784616</v>
      </c>
    </row>
    <row spans="1:6" r="12">
      <c s="3" r="A12" t="s">
        <v>102</v>
      </c>
      <c s="5" r="D12" t="n">
        <v>101987</v>
      </c>
      <c s="5" r="F12" t="n">
        <v>101987</v>
      </c>
    </row>
    <row spans="1:6" r="13">
      <c s="3" r="A13" t="s">
        <v>103</v>
      </c>
      <c s="5" r="D13" t="n">
        <v>244867</v>
      </c>
      <c s="5" r="F13" t="n">
        <v>244867</v>
      </c>
    </row>
    <row spans="1:6" r="14">
      <c s="3" r="A14" t="s">
        <v>104</v>
      </c>
      <c s="5" r="D14" t="n">
        <v>160050</v>
      </c>
      <c s="5" r="F14" t="n">
        <v>160050</v>
      </c>
    </row>
    <row spans="1:6" r="15">
      <c s="3" r="A15" t="s">
        <v>105</v>
      </c>
      <c s="5" r="D15" t="n">
        <v>20903</v>
      </c>
      <c s="5" r="F15" t="n">
        <v>20903</v>
      </c>
    </row>
    <row spans="1:6" r="16">
      <c s="3" r="A16" t="s">
        <v>106</v>
      </c>
      <c s="5" r="E16" t="n">
        <v>-1435118</v>
      </c>
      <c s="5" r="F16" t="n">
        <v>-1435118</v>
      </c>
    </row>
    <row spans="1:6" r="17">
      <c s="3" r="A17" t="s">
        <v>107</v>
      </c>
      <c s="6" r="B17" t="n">
        <v>3</v>
      </c>
      <c s="6" r="C17" t="n">
        <v>6856</v>
      </c>
      <c s="5" r="D17" t="n">
        <v>21792541</v>
      </c>
      <c s="5" r="E17" t="n">
        <v>-24354473</v>
      </c>
      <c s="5" r="F17" t="n">
        <v>-2555073</v>
      </c>
    </row>
    <row spans="1:6" r="18">
      <c s="3" r="A18" t="s">
        <v>108</v>
      </c>
      <c s="5" r="B18" t="n">
        <v>30085</v>
      </c>
      <c s="5" r="C18" t="n">
        <v>68559669</v>
      </c>
    </row>
    <row spans="1:6" r="19">
      <c s="3" r="A19" t="s">
        <v>109</v>
      </c>
      <c s="6" r="C19" t="n">
        <v>536</v>
      </c>
      <c s="5" r="D19" t="n">
        <v>160801</v>
      </c>
      <c s="5" r="F19" t="n">
        <v>161337</v>
      </c>
    </row>
    <row spans="1:6" r="20">
      <c s="3" r="A20" t="s">
        <v>110</v>
      </c>
      <c s="5" r="C20" t="n">
        <v>5364622</v>
      </c>
    </row>
    <row spans="1:6" r="21">
      <c s="3" r="A21" t="s">
        <v>94</v>
      </c>
      <c s="6" r="C21" t="n">
        <v>901</v>
      </c>
      <c s="5" r="D21" t="n">
        <v>449599</v>
      </c>
      <c s="5" r="F21" t="n">
        <v>450500</v>
      </c>
    </row>
    <row spans="1:6" r="22">
      <c s="3" r="A22" t="s">
        <v>95</v>
      </c>
      <c s="5" r="C22" t="n">
        <v>9010000</v>
      </c>
    </row>
    <row spans="1:6" r="23">
      <c s="3" r="A23" t="s">
        <v>98</v>
      </c>
      <c s="6" r="C23" t="n">
        <v>967</v>
      </c>
      <c s="5" r="D23" t="n">
        <v>420377</v>
      </c>
      <c s="5" r="F23" t="n">
        <v>421344</v>
      </c>
    </row>
    <row spans="1:6" r="24">
      <c s="3" r="A24" t="s">
        <v>99</v>
      </c>
      <c s="5" r="C24" t="n">
        <v>9667619</v>
      </c>
    </row>
    <row spans="1:6" r="25">
      <c s="3" r="A25" t="s">
        <v>102</v>
      </c>
      <c s="5" r="D25" t="n">
        <v>75320</v>
      </c>
      <c s="5" r="F25" t="n">
        <v>75320</v>
      </c>
    </row>
    <row spans="1:6" r="26">
      <c s="3" r="A26" t="s">
        <v>104</v>
      </c>
      <c s="5" r="D26" t="n">
        <v>48523</v>
      </c>
      <c s="5" r="F26" t="n">
        <v>48523</v>
      </c>
    </row>
    <row spans="1:6" r="27">
      <c s="3" r="A27" t="s">
        <v>111</v>
      </c>
      <c s="6" r="B27" t="n">
        <v>-2</v>
      </c>
      <c s="6" r="C27" t="n">
        <v>384</v>
      </c>
      <c s="5" r="D27" t="n">
        <v>-382</v>
      </c>
    </row>
    <row spans="1:6" r="28">
      <c s="3" r="A28" t="s">
        <v>112</v>
      </c>
      <c s="5" r="B28" t="n">
        <v>-16257</v>
      </c>
      <c s="5" r="C28" t="n">
        <v>3841997</v>
      </c>
    </row>
    <row spans="1:6" r="29">
      <c s="3" r="A29" t="s">
        <v>105</v>
      </c>
      <c s="5" r="D29" t="n">
        <v>15899</v>
      </c>
      <c s="5" r="F29" t="n">
        <v>15899</v>
      </c>
    </row>
    <row spans="1:6" r="30">
      <c s="3" r="A30" t="s">
        <v>106</v>
      </c>
      <c s="5" r="E30" t="n">
        <v>-1238878</v>
      </c>
      <c s="5" r="F30" t="n">
        <v>-1238878</v>
      </c>
    </row>
    <row spans="1:6" r="31">
      <c s="3" r="A31" t="s">
        <v>113</v>
      </c>
      <c s="6" r="B31" t="n">
        <v>1</v>
      </c>
      <c s="6" r="C31" t="n">
        <v>9644</v>
      </c>
      <c s="6" r="D31" t="n">
        <v>22962678</v>
      </c>
      <c s="6" r="E31" t="n">
        <v>-25593351</v>
      </c>
      <c s="6" r="F31" t="n">
        <v>-2621028</v>
      </c>
    </row>
    <row spans="1:6" r="32">
      <c s="3" r="A32" t="s">
        <v>114</v>
      </c>
      <c s="5" r="B32" t="n">
        <v>13828</v>
      </c>
      <c s="5" r="C32" t="n">
        <v>964439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514</v>
      </c>
      <c s="2" r="B1" t="s">
        <v>1</v>
      </c>
    </row>
    <row spans="1:3" r="2">
      <c s="2" r="B2" t="s">
        <v>2</v>
      </c>
      <c s="2" r="C2" t="s">
        <v>29</v>
      </c>
    </row>
    <row spans="1:3" r="3">
      <c s="3" r="A3" t="s">
        <v>342</v>
      </c>
      <c s="6" r="B3" t="n">
        <v>378666</v>
      </c>
      <c s="6" r="C3" t="n">
        <v>650991</v>
      </c>
    </row>
    <row spans="1:3" r="4">
      <c s="3" r="A4" t="s">
        <v>126</v>
      </c>
      <c s="3" r="B4" t="s">
        <v>33</v>
      </c>
      <c s="6" r="C4" t="n">
        <v>64190</v>
      </c>
    </row>
    <row spans="1:3" r="5">
      <c s="3" r="A5" t="s">
        <v>515</v>
      </c>
    </row>
    <row spans="1:3" r="6">
      <c s="3" r="A6" t="s">
        <v>516</v>
      </c>
      <c s="3" r="B6" t="s">
        <v>517</v>
      </c>
    </row>
    <row spans="1:3" r="7">
      <c s="3" r="A7" t="s">
        <v>518</v>
      </c>
    </row>
    <row spans="1:3" r="8">
      <c s="3" r="A8" t="s">
        <v>516</v>
      </c>
      <c s="3" r="B8" t="s">
        <v>519</v>
      </c>
      <c s="3" r="C8" t="s">
        <v>315</v>
      </c>
    </row>
    <row spans="1:3" r="9">
      <c s="3" r="A9" t="s">
        <v>520</v>
      </c>
    </row>
    <row spans="1:3" r="10">
      <c s="3" r="A10" t="s">
        <v>516</v>
      </c>
      <c s="3" r="C10" t="s">
        <v>332</v>
      </c>
    </row>
    <row spans="1:3" r="11">
      <c s="3" r="A11" t="s">
        <v>521</v>
      </c>
    </row>
    <row spans="1:3" r="12">
      <c s="3" r="A12" t="s">
        <v>516</v>
      </c>
      <c s="3" r="B12" t="s">
        <v>522</v>
      </c>
      <c s="3" r="C12" t="s">
        <v>523</v>
      </c>
    </row>
    <row spans="1:3" r="13">
      <c s="3" r="A13" t="s">
        <v>342</v>
      </c>
      <c s="6" r="B13" t="n">
        <v>146769</v>
      </c>
      <c s="6" r="C13" t="n">
        <v>312232</v>
      </c>
    </row>
    <row spans="1:3" r="14">
      <c s="3" r="A14" t="s">
        <v>126</v>
      </c>
      <c s="6" r="B14" t="n">
        <v>17606</v>
      </c>
      <c s="6" r="C14" t="n">
        <v>44033</v>
      </c>
    </row>
    <row spans="1:3" r="15">
      <c s="3" r="A15" t="s">
        <v>524</v>
      </c>
    </row>
    <row spans="1:3" r="16">
      <c s="3" r="A16" t="s">
        <v>516</v>
      </c>
      <c s="3" r="B16" t="s">
        <v>506</v>
      </c>
      <c s="3" r="C16" t="s">
        <v>506</v>
      </c>
    </row>
    <row spans="1:3" r="17">
      <c s="3" r="A17" t="s">
        <v>525</v>
      </c>
    </row>
    <row spans="1:3" r="18">
      <c s="3" r="A18" t="s">
        <v>516</v>
      </c>
      <c s="3" r="C18" t="s">
        <v>5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26</v>
      </c>
      <c s="2" r="B1" t="s">
        <v>1</v>
      </c>
    </row>
    <row spans="1:3" r="2">
      <c s="2" r="B2" t="s">
        <v>2</v>
      </c>
      <c s="2" r="C2" t="s">
        <v>29</v>
      </c>
    </row>
    <row spans="1:3" r="3">
      <c s="3" r="A3" t="s">
        <v>342</v>
      </c>
      <c s="6" r="B3" t="n">
        <v>378666</v>
      </c>
      <c s="6" r="C3" t="n">
        <v>650991</v>
      </c>
    </row>
    <row spans="1:3" r="4">
      <c s="3" r="A4" t="s">
        <v>81</v>
      </c>
      <c s="5" r="B4" t="n">
        <v>-1238878</v>
      </c>
      <c s="5" r="C4" t="n">
        <v>-1434734</v>
      </c>
    </row>
    <row spans="1:3" r="5">
      <c s="3" r="A5" t="s">
        <v>527</v>
      </c>
      <c s="5" r="B5" t="n">
        <v>421277</v>
      </c>
      <c s="6" r="C5" t="n">
        <v>468141</v>
      </c>
    </row>
    <row spans="1:3" r="6">
      <c s="3" r="A6" t="s">
        <v>528</v>
      </c>
    </row>
    <row spans="1:3" r="7">
      <c s="3" r="A7" t="s">
        <v>342</v>
      </c>
      <c s="5" r="B7" t="n">
        <v>47268</v>
      </c>
    </row>
    <row spans="1:3" r="8">
      <c s="3" r="A8" t="s">
        <v>81</v>
      </c>
      <c s="5" r="B8" t="n">
        <v>-14049364</v>
      </c>
    </row>
    <row spans="1:3" r="9">
      <c s="3" r="A9" t="s">
        <v>527</v>
      </c>
      <c s="5" r="B9" t="n">
        <v>554917</v>
      </c>
    </row>
    <row spans="1:3" r="10">
      <c s="3" r="A10" t="s">
        <v>529</v>
      </c>
    </row>
    <row spans="1:3" r="11">
      <c s="3" r="A11" t="s">
        <v>342</v>
      </c>
      <c s="5" r="B11" t="n">
        <v>331398</v>
      </c>
    </row>
    <row spans="1:3" r="12">
      <c s="3" r="A12" t="s">
        <v>81</v>
      </c>
      <c s="5" r="B12" t="n">
        <v>-189514</v>
      </c>
    </row>
    <row spans="1:3" r="13">
      <c s="3" r="A13" t="s">
        <v>527</v>
      </c>
      <c s="6" r="B13" t="n">
        <v>-1336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s>
  <sheetData>
    <row spans="1:5" r="1">
      <c s="1" r="A1" t="s">
        <v>530</v>
      </c>
      <c s="2" r="B1" t="s">
        <v>340</v>
      </c>
      <c s="2" r="C1" t="s">
        <v>531</v>
      </c>
      <c s="2" r="D1" t="s">
        <v>1</v>
      </c>
    </row>
    <row spans="1:5" r="2">
      <c s="2" r="B2" t="s">
        <v>532</v>
      </c>
      <c s="2" r="C2" t="s">
        <v>2</v>
      </c>
      <c s="2" r="D2" t="s">
        <v>2</v>
      </c>
      <c s="2" r="E2" t="s">
        <v>29</v>
      </c>
    </row>
    <row spans="1:5" r="3">
      <c s="3" r="A3" t="s">
        <v>94</v>
      </c>
      <c s="6" r="D3" t="n">
        <v>450500</v>
      </c>
      <c s="6" r="E3" t="n">
        <v>454576</v>
      </c>
    </row>
    <row spans="1:5" r="4">
      <c s="3" r="A4" t="s">
        <v>109</v>
      </c>
      <c s="6" r="C4" t="n">
        <v>160337</v>
      </c>
      <c s="6" r="D4" t="n">
        <v>161337</v>
      </c>
    </row>
    <row spans="1:5" r="5">
      <c s="3" r="A5" t="s">
        <v>110</v>
      </c>
      <c s="5" r="C5" t="n">
        <v>5344622</v>
      </c>
    </row>
    <row spans="1:5" r="6">
      <c s="3" r="A6" t="s">
        <v>533</v>
      </c>
    </row>
    <row spans="1:5" r="7">
      <c s="3" r="A7" t="s">
        <v>94</v>
      </c>
      <c s="6" r="B7" t="n">
        <v>70000</v>
      </c>
    </row>
    <row spans="1:5" r="8">
      <c s="3" r="A8" t="s">
        <v>95</v>
      </c>
      <c s="5" r="B8" t="n">
        <v>949950</v>
      </c>
    </row>
    <row spans="1:5" r="9">
      <c s="3" r="A9" t="s">
        <v>534</v>
      </c>
    </row>
    <row spans="1:5" r="10">
      <c s="3" r="A10" t="s">
        <v>109</v>
      </c>
      <c s="6" r="B10" t="n">
        <v>53500</v>
      </c>
    </row>
    <row spans="1:5" r="11">
      <c s="3" r="A11" t="s">
        <v>110</v>
      </c>
      <c s="5" r="B11" t="n">
        <v>178333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15</v>
      </c>
      <c s="2" r="B1" t="s">
        <v>1</v>
      </c>
    </row>
    <row spans="1:3" r="2">
      <c s="2" r="B2" t="s">
        <v>2</v>
      </c>
      <c s="2" r="C2" t="s">
        <v>29</v>
      </c>
    </row>
    <row spans="1:3" r="3">
      <c s="7" r="A3" t="s">
        <v>116</v>
      </c>
    </row>
    <row spans="1:3" r="4">
      <c s="3" r="A4" t="s">
        <v>117</v>
      </c>
      <c s="6" r="B4" t="n">
        <v>-1238878</v>
      </c>
      <c s="6" r="C4" t="n">
        <v>-1435118</v>
      </c>
    </row>
    <row spans="1:3" r="5">
      <c s="7" r="A5" t="s">
        <v>118</v>
      </c>
    </row>
    <row spans="1:3" r="6">
      <c s="3" r="A6" t="s">
        <v>119</v>
      </c>
      <c s="5" r="B6" t="n">
        <v>561086</v>
      </c>
      <c s="5" r="C6" t="n">
        <v>834758</v>
      </c>
    </row>
    <row spans="1:3" r="7">
      <c s="3" r="A7" t="s">
        <v>120</v>
      </c>
      <c s="5" r="B7" t="n">
        <v>6949</v>
      </c>
      <c s="5" r="C7" t="n">
        <v>6066</v>
      </c>
    </row>
    <row spans="1:3" r="8">
      <c s="3" r="A8" t="s">
        <v>121</v>
      </c>
      <c s="5" r="B8" t="n">
        <v>1608</v>
      </c>
      <c s="5" r="C8" t="n">
        <v>2866</v>
      </c>
    </row>
    <row spans="1:3" r="9">
      <c s="3" r="A9" t="s">
        <v>122</v>
      </c>
      <c s="5" r="C9" t="n">
        <v>384</v>
      </c>
    </row>
    <row spans="1:3" r="10">
      <c s="3" r="A10" t="s">
        <v>123</v>
      </c>
      <c s="5" r="B10" t="n">
        <v>15680</v>
      </c>
      <c s="5" r="C10" t="n">
        <v>15680</v>
      </c>
    </row>
    <row spans="1:3" r="11">
      <c s="3" r="A11" t="s">
        <v>124</v>
      </c>
      <c s="5" r="C11" t="n">
        <v>302</v>
      </c>
    </row>
    <row spans="1:3" r="12">
      <c s="7" r="A12" t="s">
        <v>125</v>
      </c>
    </row>
    <row spans="1:3" r="13">
      <c s="3" r="A13" t="s">
        <v>126</v>
      </c>
      <c s="5" r="B13" t="n">
        <v>57241</v>
      </c>
      <c s="5" r="C13" t="n">
        <v>-43118</v>
      </c>
    </row>
    <row spans="1:3" r="14">
      <c s="3" r="A14" t="s">
        <v>34</v>
      </c>
      <c s="5" r="B14" t="n">
        <v>3449</v>
      </c>
    </row>
    <row spans="1:3" r="15">
      <c s="3" r="A15" t="s">
        <v>35</v>
      </c>
      <c s="5" r="B15" t="n">
        <v>-83055</v>
      </c>
      <c s="5" r="C15" t="n">
        <v>-55662</v>
      </c>
    </row>
    <row spans="1:3" r="16">
      <c s="7" r="A16" t="s">
        <v>127</v>
      </c>
    </row>
    <row spans="1:3" r="17">
      <c s="3" r="A17" t="s">
        <v>43</v>
      </c>
      <c s="5" r="B17" t="n">
        <v>-75202</v>
      </c>
      <c s="5" r="C17" t="n">
        <v>-36795</v>
      </c>
    </row>
    <row spans="1:3" r="18">
      <c s="3" r="A18" t="s">
        <v>128</v>
      </c>
      <c s="5" r="B18" t="n">
        <v>94293</v>
      </c>
      <c s="5" r="C18" t="n">
        <v>76352</v>
      </c>
    </row>
    <row spans="1:3" r="19">
      <c s="3" r="A19" t="s">
        <v>129</v>
      </c>
      <c s="5" r="B19" t="n">
        <v>-656829</v>
      </c>
      <c s="5" r="C19" t="n">
        <v>-634285</v>
      </c>
    </row>
    <row spans="1:3" r="20">
      <c s="7" r="A20" t="s">
        <v>130</v>
      </c>
    </row>
    <row spans="1:3" r="21">
      <c s="3" r="A21" t="s">
        <v>131</v>
      </c>
      <c s="5" r="B21" t="n">
        <v>281</v>
      </c>
      <c s="5" r="C21" t="n">
        <v>-282</v>
      </c>
    </row>
    <row spans="1:3" r="22">
      <c s="3" r="A22" t="s">
        <v>132</v>
      </c>
      <c s="5" r="B22" t="n">
        <v>281</v>
      </c>
      <c s="5" r="C22" t="n">
        <v>-282</v>
      </c>
    </row>
    <row spans="1:3" r="23">
      <c s="7" r="A23" t="s">
        <v>133</v>
      </c>
    </row>
    <row spans="1:3" r="24">
      <c s="3" r="A24" t="s">
        <v>134</v>
      </c>
      <c s="5" r="B24" t="n">
        <v>611837</v>
      </c>
      <c s="5" r="C24" t="n">
        <v>699443</v>
      </c>
    </row>
    <row spans="1:3" r="25">
      <c s="3" r="A25" t="s">
        <v>135</v>
      </c>
      <c s="5" r="C25" t="n">
        <v>-47479</v>
      </c>
    </row>
    <row spans="1:3" r="26">
      <c s="3" r="A26" t="s">
        <v>136</v>
      </c>
      <c s="5" r="B26" t="n">
        <v>611837</v>
      </c>
      <c s="5" r="C26" t="n">
        <v>651964</v>
      </c>
    </row>
    <row spans="1:3" r="27">
      <c s="3" r="A27" t="s">
        <v>137</v>
      </c>
      <c s="5" r="B27" t="n">
        <v>-44711</v>
      </c>
      <c s="5" r="C27" t="n">
        <v>17397</v>
      </c>
    </row>
    <row spans="1:3" r="28">
      <c s="3" r="A28" t="s">
        <v>138</v>
      </c>
      <c s="5" r="B28" t="n">
        <v>73770</v>
      </c>
      <c s="5" r="C28" t="n">
        <v>56373</v>
      </c>
    </row>
    <row spans="1:3" r="29">
      <c s="3" r="A29" t="s">
        <v>139</v>
      </c>
      <c s="5" r="B29" t="n">
        <v>29059</v>
      </c>
      <c s="5" r="C29" t="n">
        <v>73770</v>
      </c>
    </row>
    <row spans="1:3" r="30">
      <c s="7" r="A30" t="s">
        <v>140</v>
      </c>
    </row>
    <row spans="1:3" r="31">
      <c s="3" r="A31" t="s">
        <v>141</v>
      </c>
      <c s="5" r="B31" t="n">
        <v>392667</v>
      </c>
      <c s="5" r="C31" t="n">
        <v>430700</v>
      </c>
    </row>
    <row spans="1:3" r="32">
      <c s="3" r="A32" t="s">
        <v>142</v>
      </c>
      <c s="5" r="C32" t="n">
        <v>200000</v>
      </c>
    </row>
    <row spans="1:3" r="33">
      <c s="3" r="A33" t="s">
        <v>143</v>
      </c>
      <c s="5" r="C33" t="n">
        <v>22000</v>
      </c>
    </row>
    <row spans="1:3" r="34">
      <c s="3" r="A34" t="s">
        <v>144</v>
      </c>
      <c s="5" r="B34" t="n">
        <v>2</v>
      </c>
    </row>
    <row spans="1:3" r="35">
      <c s="7" r="A35" t="s">
        <v>145</v>
      </c>
    </row>
    <row spans="1:3" r="36">
      <c s="3" r="A36" t="s">
        <v>146</v>
      </c>
      <c s="6" r="B36" t="n">
        <v>81141</v>
      </c>
      <c s="6" r="C36" t="n">
        <v>87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7" r="A3" t="s">
        <v>148</v>
      </c>
    </row>
    <row spans="1:2" r="4">
      <c s="3" r="A4" t="s">
        <v>147</v>
      </c>
      <c s="3"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7" r="A3" t="s">
        <v>151</v>
      </c>
    </row>
    <row spans="1:2" r="4">
      <c s="3" r="A4" t="s">
        <v>150</v>
      </c>
      <c s="3"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7" r="A3" t="s">
        <v>154</v>
      </c>
    </row>
    <row spans="1:2" r="4">
      <c s="3" r="A4" t="s">
        <v>153</v>
      </c>
      <c s="3"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LOSS</vt:lpstr>
      <vt:lpstr>CONSOLIDATED STATEMENTS OF STOC</vt:lpstr>
      <vt:lpstr>CONSOLIDATED STATEMENTS OF CASH</vt:lpstr>
      <vt:lpstr>SUMMARY OF SIGNIFICANT ACCOUNTI</vt:lpstr>
      <vt:lpstr>LIQUIDITY AND GOING CONCERN</vt:lpstr>
      <vt:lpstr>PROPERTY AND EQUIPMENT</vt:lpstr>
      <vt:lpstr>INTANGIBLE ASSETS</vt:lpstr>
      <vt:lpstr>NOTES PAYABLE AND LOAN FACILITY</vt:lpstr>
      <vt:lpstr>COMMITMENTS</vt:lpstr>
      <vt:lpstr>DISCONTINUED OPERATIONS</vt:lpstr>
      <vt:lpstr>STOCKHOLDERS' EQUITY</vt:lpstr>
      <vt:lpstr>SHARE-BASED COMPENSATION</vt:lpstr>
      <vt:lpstr>RELATED PARTY TRANSACTIONS</vt:lpstr>
      <vt:lpstr>DEFINED CONTRIBUTION PLAN</vt:lpstr>
      <vt:lpstr>MAJOR CUSTOMERS AND VENDORS</vt:lpstr>
      <vt:lpstr>RISKS AND UNCERTAINTIES</vt:lpstr>
      <vt:lpstr>SEGMENT INFORMATION AND GEOGRAP</vt:lpstr>
      <vt:lpstr>SUBSEQUENT EVENTS</vt:lpstr>
      <vt:lpstr>SUMMARY OF SIGNIFICANT ACCOUN22</vt:lpstr>
      <vt:lpstr>PROPERTY AND EQUIPMENT (Tables)</vt:lpstr>
      <vt:lpstr>INTANGIBLE ASSETS (Tables)</vt:lpstr>
      <vt:lpstr>NOTES PAYABLE AND LOAN FACILI25</vt:lpstr>
      <vt:lpstr>COMMITMENTS (Tables)</vt:lpstr>
      <vt:lpstr>SHARE-BASED COMPENSATION (Table</vt:lpstr>
      <vt:lpstr>SEGMENT INFORMATION AND GEOGR28</vt:lpstr>
      <vt:lpstr>SUMMARY OF SIGNIFICANT ACCOUN29</vt:lpstr>
      <vt:lpstr>LIQUIDITY AND GOING CONCERN (De</vt:lpstr>
      <vt:lpstr>PROPERTY AND EQUIPMENT (Details</vt:lpstr>
      <vt:lpstr>PROPERTY AND EQUIPMENT (Detai32</vt:lpstr>
      <vt:lpstr>INTANGIBLE ASSETS (Details Narr</vt:lpstr>
      <vt:lpstr>INTANGIBLE ASSETS (Details)</vt:lpstr>
      <vt:lpstr>INTANGIBLE ASSETS (Details 1)</vt:lpstr>
      <vt:lpstr>NOTES PAYABLE AND LOAN FACILI36</vt:lpstr>
      <vt:lpstr>NOTES PAYABLE AND LOAN FACILI37</vt:lpstr>
      <vt:lpstr>COMMITMENTS (Details Narative)</vt:lpstr>
      <vt:lpstr>COMMITMENTS (Details)</vt:lpstr>
      <vt:lpstr>DISCONTINUED OPERATIONS (Detail</vt:lpstr>
      <vt:lpstr>STOCKHOLDERS' EQUITY (Details N</vt:lpstr>
      <vt:lpstr>SHARE-BASED COMPENSATION (Detai</vt:lpstr>
      <vt:lpstr>SHARE-BASED COMPENSATION (Det43</vt:lpstr>
      <vt:lpstr>SHARE-BASED COMPENSATION (Det44</vt:lpstr>
      <vt:lpstr>SHARE-BASED COMPENSATION (Det45</vt:lpstr>
      <vt:lpstr>SHARE-BASED COMPENSATION (Det46</vt:lpstr>
      <vt:lpstr>SHARE-BASED COMPENSATION (Det47</vt:lpstr>
      <vt:lpstr>RELATED PARTY TRANSACTIONS (Det</vt:lpstr>
      <vt:lpstr>DEFINED CONTRIBUTION PLAN (Deta</vt:lpstr>
      <vt:lpstr>MAJOR CUSTOMERS AND VENDORS  (D</vt:lpstr>
      <vt:lpstr>SEGMENT INFORMATION AND GEOGR5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3:45Z</dcterms:created>
  <dcterms:modified xmlns:dcterms="http://purl.org/dc/terms/" xmlns:xsi="http://www.w3.org/2001/XMLSchema-instance" xsi:type="dcterms:W3CDTF">2016-04-14T16:43:45Z</dcterms:modified>
  <dc:title xmlns:dc="http://purl.org/dc/elements/1.1/">Untitled</dc:title>
  <dc:description xmlns:dc="http://purl.org/dc/elements/1.1/"/>
  <dc:subject xmlns:dc="http://purl.org/dc/elements/1.1/"/>
  <cp:keywords/>
  <cp:category/>
</cp:coreProperties>
</file>